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OSS PER SHARE" sheetId="13" state="visible" r:id="rId13"/>
    <sheet xmlns:r="http://schemas.openxmlformats.org/officeDocument/2006/relationships" name="EQUITY BASED COMPENSATION"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RELATED PARTY TRANSACTIONS" sheetId="19" state="visible" r:id="rId19"/>
    <sheet xmlns:r="http://schemas.openxmlformats.org/officeDocument/2006/relationships" name="SUPPLEMENTAL BALANCE SHEET AND " sheetId="20" state="visible" r:id="rId20"/>
    <sheet xmlns:r="http://schemas.openxmlformats.org/officeDocument/2006/relationships" name="DIGITAL ASSETS" sheetId="21" state="visible" r:id="rId21"/>
    <sheet xmlns:r="http://schemas.openxmlformats.org/officeDocument/2006/relationships" name="FAIR VALU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LOSS PER SHARE (Tables)" sheetId="30" state="visible" r:id="rId30"/>
    <sheet xmlns:r="http://schemas.openxmlformats.org/officeDocument/2006/relationships" name="EQUITY BASED COMPENSATION (Tabl" sheetId="31" state="visible" r:id="rId31"/>
    <sheet xmlns:r="http://schemas.openxmlformats.org/officeDocument/2006/relationships" name="STOCKHOLDERS' DEFICIT (Tables)" sheetId="32" state="visible" r:id="rId32"/>
    <sheet xmlns:r="http://schemas.openxmlformats.org/officeDocument/2006/relationships" name="SUPPLEMENTAL BALANCE SHEET AN_2" sheetId="33" state="visible" r:id="rId33"/>
    <sheet xmlns:r="http://schemas.openxmlformats.org/officeDocument/2006/relationships" name="DIGITAL ASSETS (Tables)" sheetId="34" state="visible" r:id="rId34"/>
    <sheet xmlns:r="http://schemas.openxmlformats.org/officeDocument/2006/relationships" name="FAIR VALUE (Tables)" sheetId="35" state="visible" r:id="rId35"/>
    <sheet xmlns:r="http://schemas.openxmlformats.org/officeDocument/2006/relationships" name="SEGMENT REPORTING (Tables)" sheetId="36" state="visible" r:id="rId36"/>
    <sheet xmlns:r="http://schemas.openxmlformats.org/officeDocument/2006/relationships" name="SUMMARY OF SIGNIFICANT ACCOUN_3" sheetId="37" state="visible" r:id="rId37"/>
    <sheet xmlns:r="http://schemas.openxmlformats.org/officeDocument/2006/relationships" name="ASSETS HELD FOR SALE (Details)" sheetId="38" state="visible" r:id="rId38"/>
    <sheet xmlns:r="http://schemas.openxmlformats.org/officeDocument/2006/relationships" name="PROPERTY AND EQUIPMENT - Proper" sheetId="39" state="visible" r:id="rId39"/>
    <sheet xmlns:r="http://schemas.openxmlformats.org/officeDocument/2006/relationships" name="PROPERTY AND EQUIPMENT - Narrat" sheetId="40" state="visible" r:id="rId40"/>
    <sheet xmlns:r="http://schemas.openxmlformats.org/officeDocument/2006/relationships" name="DEBT - Equipment Financing Agre" sheetId="41" state="visible" r:id="rId41"/>
    <sheet xmlns:r="http://schemas.openxmlformats.org/officeDocument/2006/relationships" name="DEBT - Narrative (Details)" sheetId="42" state="visible" r:id="rId42"/>
    <sheet xmlns:r="http://schemas.openxmlformats.org/officeDocument/2006/relationships" name="DEBT - Interest Expense (Detail" sheetId="43" state="visible" r:id="rId43"/>
    <sheet xmlns:r="http://schemas.openxmlformats.org/officeDocument/2006/relationships" name="DEBT - Minimum Future Principal" sheetId="44" state="visible" r:id="rId44"/>
    <sheet xmlns:r="http://schemas.openxmlformats.org/officeDocument/2006/relationships" name="LOSS PER SHARE - Basic Earnings" sheetId="45" state="visible" r:id="rId45"/>
    <sheet xmlns:r="http://schemas.openxmlformats.org/officeDocument/2006/relationships" name="LOSS PER SHARE - Antidilutive S" sheetId="46" state="visible" r:id="rId46"/>
    <sheet xmlns:r="http://schemas.openxmlformats.org/officeDocument/2006/relationships" name="EQUITY BASED COMPENSATION - Nar" sheetId="47" state="visible" r:id="rId47"/>
    <sheet xmlns:r="http://schemas.openxmlformats.org/officeDocument/2006/relationships" name="EQUITY BASED COMPENSATION - RSA" sheetId="48" state="visible" r:id="rId48"/>
    <sheet xmlns:r="http://schemas.openxmlformats.org/officeDocument/2006/relationships" name="EQUITY BASED COMPENSATION - Com" sheetId="49" state="visible" r:id="rId49"/>
    <sheet xmlns:r="http://schemas.openxmlformats.org/officeDocument/2006/relationships" name="INCOME TAXES (Details)" sheetId="50" state="visible" r:id="rId50"/>
    <sheet xmlns:r="http://schemas.openxmlformats.org/officeDocument/2006/relationships" name="STOCKHOLDERS' DEFICIT - Narrati" sheetId="51" state="visible" r:id="rId51"/>
    <sheet xmlns:r="http://schemas.openxmlformats.org/officeDocument/2006/relationships" name="STOCKHOLDERS' DEFICIT - Warrant" sheetId="52" state="visible" r:id="rId52"/>
    <sheet xmlns:r="http://schemas.openxmlformats.org/officeDocument/2006/relationships" name="COMMITMENTS AND CONTINGENCIES (" sheetId="53" state="visible" r:id="rId53"/>
    <sheet xmlns:r="http://schemas.openxmlformats.org/officeDocument/2006/relationships" name="CONCENTRATIONS (Details)" sheetId="54" state="visible" r:id="rId54"/>
    <sheet xmlns:r="http://schemas.openxmlformats.org/officeDocument/2006/relationships" name="RELATED PARTY TRANSACTIONS (Det" sheetId="55" state="visible" r:id="rId55"/>
    <sheet xmlns:r="http://schemas.openxmlformats.org/officeDocument/2006/relationships" name="SUPPLEMENTAL BALANCE SHEET AN_3" sheetId="56" state="visible" r:id="rId56"/>
    <sheet xmlns:r="http://schemas.openxmlformats.org/officeDocument/2006/relationships" name="SUPPLEMENTAL BALANCE SHEET AN_4" sheetId="57" state="visible" r:id="rId57"/>
    <sheet xmlns:r="http://schemas.openxmlformats.org/officeDocument/2006/relationships" name="SUPPLEMENTAL BALANCE SHEET AN_5" sheetId="58" state="visible" r:id="rId58"/>
    <sheet xmlns:r="http://schemas.openxmlformats.org/officeDocument/2006/relationships" name="DIGITAL ASSETS - Bitcoin Held (" sheetId="59" state="visible" r:id="rId59"/>
    <sheet xmlns:r="http://schemas.openxmlformats.org/officeDocument/2006/relationships" name="DIGITAL ASSETS - Digital Assets" sheetId="60" state="visible" r:id="rId60"/>
    <sheet xmlns:r="http://schemas.openxmlformats.org/officeDocument/2006/relationships" name="FAIR VALUE - Fair Value Hierarc" sheetId="61" state="visible" r:id="rId61"/>
    <sheet xmlns:r="http://schemas.openxmlformats.org/officeDocument/2006/relationships" name="FAIR VALUE - Narrative (Details" sheetId="62" state="visible" r:id="rId62"/>
    <sheet xmlns:r="http://schemas.openxmlformats.org/officeDocument/2006/relationships" name="SEGMENT REPORTING - Narrative (" sheetId="63" state="visible" r:id="rId63"/>
    <sheet xmlns:r="http://schemas.openxmlformats.org/officeDocument/2006/relationships" name="SEGMENT REPORTING - Schedule of"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08</t>
        </is>
      </c>
      <c r="C8" s="4" t="inlineStr">
        <is>
          <t xml:space="preserve"> </t>
        </is>
      </c>
    </row>
    <row r="9">
      <c r="A9" s="4" t="inlineStr">
        <is>
          <t>Entity Registrant Name</t>
        </is>
      </c>
      <c r="B9" s="4" t="inlineStr">
        <is>
          <t>Greenidge Generat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46728</t>
        </is>
      </c>
      <c r="C11" s="4" t="inlineStr">
        <is>
          <t xml:space="preserve"> </t>
        </is>
      </c>
    </row>
    <row r="12">
      <c r="A12" s="4" t="inlineStr">
        <is>
          <t>Entity Address, Address Line One</t>
        </is>
      </c>
      <c r="B12" s="4" t="inlineStr">
        <is>
          <t>1159 Pittsford-Victor Road</t>
        </is>
      </c>
      <c r="C12" s="4" t="inlineStr">
        <is>
          <t xml:space="preserve"> </t>
        </is>
      </c>
    </row>
    <row r="13">
      <c r="A13" s="4" t="inlineStr">
        <is>
          <t>Entity Address, Address Line Two</t>
        </is>
      </c>
      <c r="B13" s="4" t="inlineStr">
        <is>
          <t>Suite 240</t>
        </is>
      </c>
      <c r="C13" s="4" t="inlineStr">
        <is>
          <t xml:space="preserve"> </t>
        </is>
      </c>
    </row>
    <row r="14">
      <c r="A14" s="4" t="inlineStr">
        <is>
          <t>Entity Address, City or Town</t>
        </is>
      </c>
      <c r="B14" s="4" t="inlineStr">
        <is>
          <t>Pittsford</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534</t>
        </is>
      </c>
      <c r="C16" s="4" t="inlineStr">
        <is>
          <t xml:space="preserve"> </t>
        </is>
      </c>
    </row>
    <row r="17">
      <c r="A17" s="4" t="inlineStr">
        <is>
          <t>City Area Code</t>
        </is>
      </c>
      <c r="B17" s="4" t="inlineStr">
        <is>
          <t>315</t>
        </is>
      </c>
      <c r="C17" s="4" t="inlineStr">
        <is>
          <t xml:space="preserve"> </t>
        </is>
      </c>
    </row>
    <row r="18">
      <c r="A18" s="4" t="inlineStr">
        <is>
          <t>Local Phone Number</t>
        </is>
      </c>
      <c r="B18" s="4" t="inlineStr">
        <is>
          <t>536-235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Entity Central Index Key</t>
        </is>
      </c>
      <c r="B27" s="4" t="inlineStr">
        <is>
          <t>000184497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Class A</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t>
        </is>
      </c>
      <c r="C33" s="4" t="inlineStr">
        <is>
          <t xml:space="preserve"> </t>
        </is>
      </c>
    </row>
    <row r="34">
      <c r="A34" s="4" t="inlineStr">
        <is>
          <t>Trading Symbol</t>
        </is>
      </c>
      <c r="B34" s="4" t="inlineStr">
        <is>
          <t>GRE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2705321</v>
      </c>
    </row>
    <row r="37">
      <c r="A37" s="4" t="inlineStr">
        <is>
          <t>Senior Not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8.50% Senior Notes due 2026</t>
        </is>
      </c>
      <c r="C39" s="4" t="inlineStr">
        <is>
          <t xml:space="preserve"> </t>
        </is>
      </c>
    </row>
    <row r="40">
      <c r="A40" s="4" t="inlineStr">
        <is>
          <t>Trading Symbol</t>
        </is>
      </c>
      <c r="B40" s="4" t="inlineStr">
        <is>
          <t>GREEL</t>
        </is>
      </c>
      <c r="C40" s="4" t="inlineStr">
        <is>
          <t xml:space="preserve"> </t>
        </is>
      </c>
    </row>
    <row r="41">
      <c r="A41" s="4" t="inlineStr">
        <is>
          <t>Security Exchange Name</t>
        </is>
      </c>
      <c r="B41" s="4" t="inlineStr">
        <is>
          <t>NASDAQ</t>
        </is>
      </c>
      <c r="C41" s="4" t="inlineStr">
        <is>
          <t xml:space="preserve"> </t>
        </is>
      </c>
    </row>
    <row r="42">
      <c r="A42" s="4" t="inlineStr">
        <is>
          <t>Common Class B</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7333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SSETS HELD FOR SALE</t>
        </is>
      </c>
      <c r="B4" s="4" t="inlineStr">
        <is>
          <t>ASSETS HELD FOR SALE On November 27, 2024, the Company entered into a definitive agreement to sell the South Carolina Land to Data Journey LLC ("Data Journey") for $12.1 million in cash and an 8% profit participation in the property's planned data center. The Company expects the sale to close in 2025. The South Carolina land, with a carrying value of $7.2 million, is presented as long-term assets held for sale as of March 31, 2025 an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at March 31, 2025 and December 31, 2024: $ in thousands Estimated Useful March 31, 2025 December 31, 2024 Plant infrastructure 10 years $ 1,522 $ 1,522 Miners 3 years 37,605 36,182 Miner facility infrastructure 10 years 13,295 13,227 Land N/A 1,952 1,952 Equipment 5 years 45 45 Construction in process N/A 328 1,834 54,747 54,762 Less: Accumulated depreciation (27,594) (24,463) $ 27,153 $ 30,299 Total depreciation expense was $3.1 million and $3.2 million for the three months ended March 31, 2025 and 2024, respectively. Mississippi Expansion On April 10, 2024, the Company closed on the purchase of a parcel of land containing approximately 12 acres located in Columbus, Mississippi, including over 73,000 square feet of industrial warehouse space, from a subsidiary of Motus Pivot Inc., a portfolio company of Atlas. The purchase price was $1.45 million, which the Company financed with cash on hand. Sale of Equipment During the three months ended March 31, 2025, Greenidge sold construction in process assets with a carrying value of $0.8 million for proceeds of $0.7 million resulting in a loss on the sale of assets of $0.1 million. Impairment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here were no triggering events identified as of March 31, 2025. During the three months ended March 31, 2024, the Company recognized an impairment charge of $0.2 million of property and equipment, net. The impairment was related to miners no longer viable for op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provides information on the Company’s debt agreements: $ in thousands Balance as of: Note Loan Date Maturity Date Interest Amount Financed March 31, 2025 December 31, 2024 Senior Unsecured Notes October 2021/December 2021 October 2026 8.5 % $ 72,200 $ 66,710 $ 68,541 Total Debt 66,710 68,541 Less: Debt premium (discount) and issue costs 460 (473) Total debt at book value 67,170 68,068 Less: Current portion — — Long-term debt, net of current portion and deferred financing fees $ 67,170 $ 68,068 The Company incurred interest expense of $1.4 million and $1.8 million during the three months ended March 31, 2025 and 2024, respectively, under the terms of these notes payable. The following table details our interest expense related to the Senior Notes (in thousands): For the three months ended March 31, 2025 March 31, 2024 Contractual interest expense $ 1,431 $ 1,534 Amortization of debt (premium) discount and issuance costs (81) 268 Total interest expense $ 1,350 $ 1,802 Senior Unsecured Notes During the fourth quarter of 2021, the Company sold $72.2 million of the Senior Notes pursuant to the Company’s registration statement on Form S-1. Interest on the Senior Notes is payable quarterly in arrears on January 31, April 30, July 31 and October 31 of each year to the holders of record at the close of business on the immediately preceding January 15, April 15, July 15 and October 15, respectively. The Senior Notes are senior unsecured obligations of the Company and rank equal in right of payment with the Company’s existing and future senior unsecured indebtedness. The Senior Notes trade on the Nasdaq Global Select Market under the symbol "GREEL." The Company may redeem the Senior Notes for cash in whole or in part at any time (i) on or after October 31, 2023 and prior to October 31, 2024, at a price equal to 102% of their principal amount, plus accrued and unpaid interest to, but excluding, the date of redemption, (ii) on or after October 31, 2024 and prior to October 31, 2025, at a price equal to 101% of their principal amount, plus accrued and unpaid interest to, but excluding, the date of redemption, and (iii) on or after October 31, 2025 and prior to maturity, at a price equal to 100% of their principal amount, plus accrued and unpaid interest to, but excluding, the date of redemption. In addition, the Company may redeem the Senior Notes, in whole, but not in part, at any time at its option, at a redemption price equal to 100.5% of the principal amount plus accrued and unpaid interest to, but not including, the date of redemption, upon the occurrence of certain change of control events. During the first quarter of 2025, the Company entered into privately negotiated exchange agreements, pursuant to which it issued an aggregate of 643,456 shares of the Company's Class A common stock. The shares of the Company's Class A common stock were issued with an aggregate fair value of $0.8 million in exchange for $1.8 million aggregate principal amount of the Senior Notes, the net of which was recorded as a premium to be amortized over the remaining term of the Senior Notes. The Company concluded the exchanges met the definition of a troubled debt restructuring under ASC 470-60, Troubled Debt Restructurings by Debtors, as the Company was experiencing financial difficulties and the creditors granted a concession. The future undiscounted cash flows of the Senior Notes after the exchanges exceeded the adjusted carrying value of the Senior Notes prior to the exchanges. As such, the carrying value of the Senior Notes was reduced by the fair value of the Class A common stock granted and no gain was recognized as a result of the exchanges. Minimum Future Principal Payments Minimum future principal payments on debt at March 31, 2025 were as follows: $ in thousands Remainder of 2025 $ — 2026 66,710 2027 — 2028 — 2029 — Total $ 66,710 Fair Value Disclosure The notional value and estimated fair value of the Company’s debt totaled $66.7 million and $17.8 million, respectively at March 31, 2025 and $68.5 million and $24.8 million, respectively at December 31, 2024. The notional value does not include unamortized debt premium of $0.5 million and unamortized discounts and debt issuance costs $0.5 million at March 31, 2025 and December 31, 2024, respectively. The estimated fair value of the senior unsecured notes, representing the fair value of the Senior Notes, was measured using quoted market prices at the reporting date. Such instruments were valued using Level 1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LOSS PER SHARE The Company calculates basic net loss per share by dividing the net loss by the weighted average number of shares of common stock outstanding for the period. The diluted net los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and diluted net loss per share of common stock (in thousands, except per share data): Three Months Ended March 31, 2025 2024 Numerator Net loss $ (5,564) $ (3,944) Denominator Basic weighted average shares outstanding 13,938 9,494 Effect of dilutive securities — — Diluted weighted average shares outstanding 13,938 9,494 Net loss per share, basic and diluted: Net loss per share, basic and diluted $ (0.40) $ (0.42) For the three months ended March 31, 2025 and 2024,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because to do so would be anti-dilutive for the period indicated (in thousands): Anti-dilutive securities March 31, 2025 March 31, 2024 Restricted stock units 186 132 Common shares issuable upon exercise of stock options 478 458 Common shares issuable upon exercise of warrants 1,261 2,251 Total 1,925 2,8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BASED COMPENSATION</t>
        </is>
      </c>
      <c r="B4" s="4" t="inlineStr">
        <is>
          <t>EQUITY BASED COMPENSATION In February 2021, Greenidge adopted an equity incentive plan and reserved 383,111 shares of Class A common stock for issuance under the plan (the “2021 Equity Plan”), applicable to employees and non-employee directors. In April 2023, the stockholders approved an amendment and restatement of the Company’s 2021 Equity Plan to increase the maximum aggregate number of shares of Class A common stock that may be issued for all purposes under the Plan by 500,000 shares of Class A common stock from 383,111 to 883,111 shares of Class A common stock and to remove the counting of shares of Class A common stock granted in connection with awards other than stock options and stock appreciation rights against the total number of shares available under the Plan as two shares of Class A common stock for every one share of Class A common stock granted in connection with such award. In November 2024, the stockholders approved an amendment and restatement of the 2021 Equity Plan to increase the maximum aggregate number of shares of Class A common stock that may be issued for all purposes under the 2021 Equity Plan by 700,000 shares of Class A common stock from 883,111 to 1,583,111 shares of Class A common stock. In October 2022, the Company registered 307,684 shares of Class A common stock, outside of the 2021 Equity Plan, that were reserved for issuance upon the vesting and exercise of non-qualified stock option inducement grants. RSAs and RSUs Restricted stock awards ("RSAs") and restricted stock units ("RSUs") are generally granted with an eligible vesting range from upon grant to over a two-year period. The Company’s unvested RSA and RSU award activity for the three months ended March 31, 2025 is summarized below: RSAs &amp; RSUs Weighted Average Unvested at December 31, 2024 131,347 $ 3.31 Granted 357,803 $ 0.86 Vested (303,549) $ 1.30 Unvested at March 31, 2025 185,601 $ 1.88 The value of RSA and RSU grants is measured based on their fair market value on the date of grant and amortized over their requisite service periods. At March 31, 2025, there was approximately $0.3 million of total unrecognized compensation cost related to unvested restricted stock rights, which is expected to be recognized over a remaining weighted-average vesting period of approximately 1.35 years. Common Stock Options The Company’s common stock options activity for the three months ended March 31, 2025 is summarized below: Options Weighted Average Weighted Average Aggregate Outstanding at December 31, 2024 482,492 $ 15.75 Expired (4,138) $ 62.50 Outstanding at March 31, 2025 478,354 $ 15.34 7.69 $ — Exercisable as of March 31, 2025 331,178 $ 18.53 7.45 $ — The value of common stock option grants is measured based on their fair market value on the date of grant and amortized over their requisite service periods. At March 31, 2025, there was approximately $0.6 million of total unrecognized compensation cost related to unvested common stock options, which is expected to be recognized over a remaining weighted-average vesting period of approximately 1.11 years. Stock-Based Compensation The Company recognized stock-based compensation expense of $0.5 million and $1.1 million during the three months ended March 31, 2025 and 2024, respectively. Stock-based compensation expense is included in selling, general and administrative expenses in the accompanying unaudited condensed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In addition, the effect of changes in enacted tax laws or rates or tax status is recognized in the interim period in which the change occurs. The effective tax rate for the three months ended March 31, 2025 and 2024 was 0% and 0%, respectively, which was lower than the statutory rate of 21% because the Company has recognized a full valuation allowance on its deferred tax assets. The Company continued to evaluate the realizability of deferred tax assets, due to continued reduced profitability, concluded that a valuation allowance should continue to be recognized for any deferred tax assets generated during the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5</t>
        </is>
      </c>
    </row>
    <row r="3">
      <c r="A3" s="3" t="inlineStr">
        <is>
          <t>Stockholders' Equity Note [Abstract]</t>
        </is>
      </c>
      <c r="B3" s="4" t="inlineStr">
        <is>
          <t xml:space="preserve"> </t>
        </is>
      </c>
    </row>
    <row r="4">
      <c r="A4" s="4" t="inlineStr">
        <is>
          <t>STOCKHOLDERS' DEFICIT</t>
        </is>
      </c>
      <c r="B4" s="4" t="inlineStr">
        <is>
          <t>STOCKHOLDERS’ DEFICIT Common Stock Purchase Agreement with B. Riley Principal Capital II, LLC On July 30, 2024, Greenidge entered into a common stock purchase agreement (the "Common Stock Purchase Agreement") with B. Riley Principal Capital II, LLC ("B. Riley Principal II"), an affiliate of B. Riley Principal. Pursuant to the Common Stock Purchase Agreement, Greenidge has the right to sell to B. Riley Principal II up to $20 million in shares of its Class A common stock, subject to certain limitations and the satisfaction of specified conditions in the Common Stock Purchase Agreement, from time to time over the 36-month period commencing September 24, 2024. In connection with the Common Stock Purchase Agreement, Greenidge entered into a registration rights agreement with B. Riley Principal II, pursuant to which Greenidge agreed to prepare and file a registration statement registering the resale by B. Riley Principal II of those shares of Greenidge's Class A common stock to be issued under the Common Stock Purchase Agreement. The registration statement became effective on September 24, 2024 (the "Effective Date"), relating to the resale of 7,300,000 shares of Greenidge's Class A common stock in connection with the Common Stock Purchase Agreement. From the Effective Date through March 31, 2025, Greenidge issued 1,595,855 shares under the Common Stock Purchase Agreement for net proceeds of $4.3 million, of which no shares were issued during the three months ended March 31, 2025. At The Market Issuance Sales Agreement with B. Riley Securities On September 19, 2022, as amended on October 3, 2022, Greenidge entered into an At Market Issuance Sales Agreement (the "ATM Agreement") with B. Riley Securities, Inc. ("B. Riley") and Northland Securities, Inc., relating to shares of Greenidge’s Class A common stock. Under the ATM Agreement, B. Riley will use its commercially reasonable efforts to sell on Greenidge’s behalf the shares of Greenidge’s Class A common stock requested to be sold by Greenidge, consistent with B. Riley’s normal trading and sales practices, under the terms and subject to the conditions set forth in the ATM Agreement. Greenidge has the discretion, subject to market demand, to vary the timing, prices and number of shares sold in accordance with the ATM Agreement. B. Riley may sell the Company’s Class A common stock by any method permitted by law deemed to be an "at the market offering" as defined in Rule 415(a)(4) promulgated under the Securities Act. Greenidge pays B. Riley commissions for its services in acting as sales agent, in an amount to up to 3.0% of the gross proceeds of all Class A common stock sold through it as sales agent under the ATM Agreement. Pursuant to the registration statement filed registering shares to be sold in accordance with the terms of the ATM Agreement, Greenidge may offer and sell shares of its Class A common stock up to a maximum aggregate offering price of $22,800,000. From October 1, 2022 through March 31, 2025, Greenidge issued 4,167,463 shares under the ATM Agreement for net proceeds of $20.7 million, of which no shares were issued during the three months ended March 31, 2025. Armistice Capital Agreement On February 12, 2024, the Company entered into a securities purchase agreement (the "Armistice SPA") with Armistice Capital Master Fund Ltd. ("Armistice"). Pursuant to the SPA, Armistice purchased (i) 450,300 shares (the “Shares”) of the Company’s Class A common stock, and (ii) a pre-funded Class A common stock purchase warrant (the “Pre-Funded Warrant”) for 810,205 shares of the Company’s Class A common stock (the “Pre-Funded Warrant Shares”). The per share purchase price of the Shares and the Pre-Funded Warrant Shares was $4.76, resulting in aggregate gross proceeds of $6.0 million, and after giving effect to the exercise price of $0.0001 per Pre-Funded Warrant Share, the Company received net proceeds of $6.0 million. The Pre-Funded Warrant, which had an initial exercise date of February 14, 2024, was exercised in full during the year ended December 31, 2024, which resulted in the issuance of 810,205 Class A shares of common stock. In addition, the Company issued to Armistice a five The Pre-Funded Warrant and Armistice Warrant were classified as a component of permanent stockholders’ equity within additional paid-in capital and were recorded at the issuance date using a relative fair value allocation method. The Company valued the Pre-Funded Warrant at issuance, concluding that its sale price approximated their fair value, and allocated the aggregate net proceeds from the sale proportionately to the Armistice Warrant and Pre-Funded Warrant, including approximately $2.0 million allocated to the Pre-Funded Warrant and recorded as a component of additional paid-in capital. The Company valued the Armistice Warrant using the Black-Scholes-Merton option pricing model and recorded as a component of additional paid-in capital with an allocated amount of $2.8 million. By analogy to ASC 505-20-30-3, the Company would have recorded a charge to retained earnings, however, as the Company is in a deficit position it was recorded as a component of additional paid-in capital. Warrants There was no activity for warrants issued by the Company during the three months ended March 31, 2025. The following table summarizes information about warrants outstanding at March 31, 2025: Number of Warrants Outstanding Number of Warrants Exercisable Exercise Price Expiration Date February 2024 Warrants 1,260,505 1,260,505 $ 5.25 August 14, 2029 Debt Exchange Agreements During the first quarter of 2025, the Company entered into privately negotiated exchange agreements, pursuant to which it issued an aggregate of 643,456 shares of the Company's Class A common stock. The shares of the Company's Class A common stock were issued with an aggregate fair value of $0.8 million in exchange for $1.8 million aggregate principal amount of its Senior Notes. Equity Interest Payment Agreement The Company entered into an Equity Interest Payment Agreement as of January 24, 2025, pursuant to which and as consideration for Atlas Holdings LLC's, our controlling shareholder and a related party (collectively with its affiliates, "Atlas"), continued credit support with respect to the letters of credit mentioned in Note 12, " Related Party Transactions ," totaling $8.6 million, the Company shall pay interest at a rate of 8.5% per annum. The interest will be calculated on a per diem basis based on the number of days in the applicable measurement period, which interest payments shall be net of any interest otherwise actually received by Atlas from the issuing bank. Payments will be made by issuing Class A common stock to Atlas calculated using the volume weighted average price of Class A common stock as reported on the Nasdaq Global Select Market, with the total cumulative shares not to exceed 19.99% of the sum of the number of outstanding shares of Class A common stock and shares of Class B common stock as of January 24, 2025. In the event that the Class A common stock issuable under the Equity Interest Payment Agreement exceeds the aforementioned 19.99%, then subsequent payments will be made in cash for the amount in excess of 19.99%. In connection with the Equity Interest Payment Agreement, the Company agreed to pay, by issuing shares of its Class A common stock, a letter of credit extension payment as further consideration for Atlas to enter into the Equity Interest Payment Agreement and maintain the letters of credit. On January 29, 2025, the Company issued 752,742 shares of Class A common stock to settle the letter of credit extension payment. The aggregate fair value of the Class A common stock issued was $1.4 million, which was recognized as interest expense in the consolidated statement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may be involved in various lawsuits and legal proceedings that arise in the ordinary course of business. However, litigation is subject to inherent uncertainties, and an adverse result in such matters may arise and harm the Company’s business. Except as otherwise disclosed in this Note 10, " Commitments and Contingencies—Legal Matters ", including, without limitation, the subsection titled " Title V Air Permit Renewal Litigation ," the Company is currently not aware of any such legal proceedings or claims that it believes will have a material adverse effect on its business, financial condition, or operating results. Title V Air Permit Renewal Litigation In late June 2022, the New York State Department of Environmental Conservation ("NYSDEC") announced its denial of the Title V Air Permit renewal for the Company's New York Facility. The Company filed a notice with NYSDEC in July 2022 requesting a hearing on NYSDEC’s decision. In September 2023, the administrative law judge presiding over the hearing issued a ruling (the "Issues Ruling") with respect to the status of the parties and certain issues to be adjudicated in the hearing. The Company submitted an interim appeal with NYSDEC thereafter challenging such ruling with a motion to stay the broader appeals process while the interim appeal was being resolved. On May 8, 2024, the Company's interim appeal to NYSDEC and request for an adjudicatory hearing were ultimately denied, and the June 2022 non-renewal of the Company's Title V Air Permit was affirmed by NYSDEC’s Regional Director for Region 7 (the "Regional Director"), which rendered NYSDEC’s decision final for purposes of seeking judicial review. On August 15, 2024, the Company filed a verified petition and complaint pursuant to Article 78 of the New York Civil Practice Law and Rules against NYSDEC in New York Supreme Court, Yates County (the "Court"), seeking declaratory and injunctive relief relating to NYSDEC's denial of the Company's renewal application for the New York Facility, including, among other things, to (i) annul NYSDEC's June 2022 denial of the Company's renewal application and the May 8, 2024 affirmation of such denial by the Regional Director; (ii) issue certain declaratory judgments with respect to NYSDEC's interpretation of the New York Climate Leadership and Community Protection Act on which the denial of the Company's renewal application was predicated; and (iii) enjoin NYSDEC from taking any action to request that the New York Facility cease operations. On August 20, 2024, the Company submitted a motion to the Court by Order to Show Cause seeking a temporary restraining and preliminary injunction (the “TRO Request”) permitting the New York Facility to continue operations during the pendency of the Article 78 proceeding. Subsequent to submission of the TRO Request, Greenidge and NYSDEC agreed to a briefing schedule with the respect to the TRO Request, with a hearing before the Court which occurred in late October 2024. In connection with the agreed-upon briefing schedule, NYSDEC agreed that Greenidge need not (i) cease operations of any air contamination sources located at the New York Facility, (ii) render such air contamination sources inoperable, or (iii) relinquish the Title V Air Permit until November 1, 2024 (the "November 1 Stay"). On October 29, 2024, a hearing was held before the Court and a stipulation on the record was entered into between the Company and NYSDEC, agreeing to extend the November 1 Stay through November 14, 2024 (the “November 14 Stay”). On November 14, 2024, the Court issued a decision (the “November 14 Decision”) on the Article 78 proceeding (i) annulling the denial of the Renewal Application and NYSDEC’s order to shut down the New York Facility; (ii) finding that, in utilizing its authority to issue the denial of the Renewal Application, NYSDEC acted in a manner that was both affected by errors of law and arbitrary and capricious; and (iii) remanding the matter to NYSDEC for further proceedings consistent with the November 14 Decision. On December 13, 2024, the Company filed a notice of appeal with the Appellate Division of the Supreme Court of the State of New York, Fourth Judicial Department (the “Fourth Department”), appealing the November 14 Decision to the extent that the Court: (i) erred in holding that NYSDEC had the authority to deny the Renewal Application pursuant to Section 7(2) of the CLCPA and Part 621 of Title 6 of the New York Code of Rules &amp; Regulations; (ii) failed to define the term “statement of justification” or declare the scope of analysis required by that Section 7(2) requirement, which definition and scope was a critical component of Greenidge’s Article 78 challenge of NYSDEC’s Final Decision, and was included in Greenidge’s request for declaratory judgment; (iii) erred in holding that the analytical framework required by Section 7(2) of the CLCPA can be compartmentalized, such that NYSDEC need not even consider mitigation proposals with respect to its inconsistency analysis or as to the purported “justification” element of the CLCPA; and (iv) erred in finding that NYSDEC’s determination, that approving the Renewal Application would be inconsistent with the CLCPA, was rational. Prior to that time, on December 9, 2024, the Administrative Law Judge (“ALJ”) assigned to the Greenidge administrative proceedings before NYSDEC’s Office of Hearings and Mediation Services (“OHMS”) notified the parties of its intent to hold a status conference given the Court’s remittance of the matter back to the Department., which was held on December 16, 2024. On December 19, 2024, the Company submitted a motion by Order to Show Cause to the Court requesting a stay of NYSDEC’s administrating proceedings with respect to the Renewal Application, which was denied on January 24, 2025. On January 27, 2025, the Company submitted a motion by Order to Show Cause to the Fourth Department requesting a stay of NYSDEC’s administrating proceedings with respect to the Renewal Application, which motion was denied on February 24, 2025. On February 7, 2025, the Company submitted a renewed appeal (the "Renewed Appeal") of the Issues Ruling to NYSDEC’s Commissioner, and further appealed the ALJ’s determination that the Renewal Application must proceed to an adjudicatory hearing rather than revert back to NYSDEC Staff. On March 31, 2025, the Regional Director issued an interim decision with respect to the Renewed Appeal (i) affirming the full party status of each of Seneca Lake Guardian, The Committee to Preserve the Finger Lakes, Fossil Free Tompkins and Sierra Club-Atlantic Chapter and (ii) remanding the Renewal Application to OHMS for the purpose of holding an adjudicatory hearing with respect to the nature and extent of the required statement of justification, as well as the extent and type of mitigation measures, each as required by Section 7(2) of the CLCPA, which hearing is expected to commence on June 9, 2025 solely on the issue of justification. Hearing dates for the remaining adjudicable issues have not yet been set. The legal and administrative challenges with respect to the Renewal Application have, and will continue, to cause the Company to incur additional costs and result in the diversion of management attention, which could adversely affect the Company's business, financial condition and results of operations. The Company expects that the judicial and administrative proceedings related to the challenge of NYSDEC’s denial of the Company's Title V Air Permit renewal application may take a number of years to fully resolve, and there can be no assurance that the Company's efforts will be successful. The Company's inability to succeed in securing a renewal of the Company's Title V Air Permit for the New York Facility could have a material adverse effect on the Company's business, financial condition, and operating results, and its ability to meet its long-term debt obligations. See Note 2, “Summary of Significant Accounting Policies,” in the Notes to Condensed Consolidated Financial Statements. Environmental Liabilities The Company has a coal combustion residual ("CCR") liability associated with the closure of a coal ash pond located on the Company’s property in Torrey, New York. In accordance with ASC 410-30, the Company has a liability of $17.3 million as of March 31, 2025 and December 31, 2024. CCRs are subject to federal and state requirements. In October 2023, the Company completed the necessary steps to officially cease use of the coal ash pond. Following this occurring, the Company is required to complete the remediation of the coal ash pond CCR by November 2028 and will perform the work in stages over the next four years. Estimates are based on various assumptions including, but not limited to, closure and post-closure cost estimates, timing of expenditures, escalation factors, and requirements of granted permits. Additional adjustments to the environment liability may occur periodically due to changes in remediation requirements regarding CCRs, which may lead to material changes in estimates and assumptions. The Company owns and operates a fully permitted landfill that also acts as a leachate treatment facility. In accordance with ASC 410-30, Environmental Obligations ("ASC 410-30"), the Company has recorded an environmental liability of $13.4 million as of March 31, 2025 and December 31, 2024. As required by NYSDEC, companies with landfills are required to fund a trust to cover closure costs and expenses after the landfill has stopped operating or, in lieu of a trust, may negotiate to maintain a letter of credit guaranteeing the payment of the liability. Estimates are based on various assumptions including, but not limited to, closure and post-closure cost estimates, timing of expenditures, escalation factors, and requirements of granted permits. Additional adjustments to the environment liability may occur periodically due to potential changes in estimates and assumptions. The liability has been determined based on estimated costs to remediate as well as post-closure costs which are assumed over an approximate 30-year period and assumes an annual inflation rate of 2.3%. The Company deposited $1.3 million into a trust during the first quarter in connection with the environmental liabilities, which is presented in other long-term assets in the consolidated balance sheet. Commitments The Company entered into a contract with Empire Pipeline Incorporated in September 2020 which provides for the transportation to its pipeline of 15,000 dekatherms of natural gas per day, approximately $0.2 million per month. The contract ends in September 2030 and may be terminated by either party with 12 months’ notice after the initial 10-year period. In January 2024, the Company entered into a five-year capacity lease agreement, which provides the Company with 7.5 MW of self-mining capacity. The Company began mining in April 2024. During the three months ended March 31, 2025, the Company recognized $1.0 million of variable costs in connection with the capacity lease agreement, which is included within Cost of revenue - cryptocurrency mining (exclusive of depreciation) in the consolidated statements of operations and comprehensive loss. There was no variable lease cost in connection with the capacity lease agreement during the three months ended March 31, 2024. Effective March 31, 2025, the Company concluded that the portion of the contract consideration became fixed. As such, the Company re-assessed and re-allocated consideration in the contract to separate lease components and the non-lease components using relative standalone prices. The Company concluded that the portion of the contract consideration allocated to the lease component was de minimis and therefore no right-of-use asset and lease liability were recorded in the consolidated balance sheets. In June 2024, the Company entered into an operating lease, which has a term of five years. The Company recorded a right-of-use asset and lease liability of $0.2 million, which are included in Other long-term assets and Other long-term liabilities, respectively, upon commencement in August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CONCENTRATIONS The Company has a single hosting customer that accounted for 30% and 47% of the Company’s revenue during the three months ended March 31, 2025 and 2024, respectively. The single hosting customer has the option to terminate the hosting agreement with 6 months' notice. For the Company’s self-mining operations, Greenidge considers its mining pool operators to be its customers. Greenidge has historically used a limited number of pool operators that have operated under contracts with a one-day term, which allows Greenidge the option to change pool operators at any time. Revenue from the Company’s pool operator customer accounted for approximately 22% and 36% of total revenue for the three months ended March 31, 2025 and 2024, respectively. The Company has one major power customer, NYISO, that accounted for 48% and 16% of its revenue for the three months ended March 31, 2025 and 2024, respectively. The Company has one natural gas vendor that accounted for approximately 56% and 45% of cost of revenue for the three months ended March 31, 2025 and 2024, respectively. The Company previously had one major provider of hosting services for its self-mining operation that accounted for approximately 0% and 23% of cost of revenue for the three months ended March 31, 2025 and 2024, respectively. During the year ended December 31, 2024, the contract with the Company’s major provider of hosting services for its self-mining operation was terminated. As a result, the Company deployed the miners operated at the host’s site to sites they operate as part of its self-mining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Atlas Holdings LLC, the Company's controlling shareholder and a related party (collectively with its affiliates, "Atlas"), controls 70.9% of the voting power of the Company's outstanding capital stock. As a result, the Company is a "controlled company" within the meaning of Nasdaq’s corporate governance standards. Letters of Credit Atlas obtained a letter of credit from a financial institution in the amount of $5.0 million at March 31, 2025 and December 31, 2024, payable to the NYSDEC. This letter of credit guarantees the current value of the Company’s landfill environmental trust liability. See Note 10, "Commitments and Contingencies" for further details. Atlas also has a letter of credit from a financial institution in the amount of $3.6 million at March 31, 2025 and December 31, 2024, payable to Empire Pipeline Incorporated (“Empire”) in the event the Company should not make contracted payments for costs related to a pipeline interconnection project the Company has entered into with Empire. Co-Defendant Endorsement On October 14, 2024, the Company agreed to include a co-defendant endorsement under its directors and officers liability insurance policy (the "D&amp;O Policy") with respect to Atlas and certain of its affiliates, which, in certain circumstances, extends coverage to claims for losses attributable to a wrongful act of the Company or any of its insured persons jointly made and continuously maintained against the Company and/or any of its insured persons under the D&amp;O Policy, on the one hand, and Atlas and/or certain of its affiliates, on the other. The inclusion of such co-defendant endorsement resulted in no change to the Company's premiums with respect to its D&amp;O insurance policy. Mississippi Expansion On April 10, 2024, the Company closed on the purchase of a parcel of land containing approximately 12 acres located in Columbus, Mississippi, including over 73,000 square feet of industrial warehouse space, from a subsidiary of Motus Pivot Inc., a portfolio company of Atlas. The purchase price was $1.45 million. This property provides the Company with access to 32.5 MW of additional power capacity. The transaction closed in April 2024 and the Company deploy ed 8.5 M W of miners on the property as of March 31, 2025. Equity Interest Payment Agreement The Company entered into an Equity Interest Payment Agreement as of January 24, 2025, pursuant to which and as consideration for Atlas' continued credit support with respect to the letters of credit mentioned above, totaling $8.6 million, the Company shall pay interest at a rate of 8.5% per annum. The interest will be calculated on a per diem basis based on the number of days in the applicable measurement period, which interest payments shall be net of any interest otherwise actually received by Atlas from the issuing bank. Payments will be made by issuing Class A common stock to Atlas calculated using the volume weighted average price of Class A common stock as reported on the Nasdaq Global Select Market, with the total cumulative shares not to exceed 19.99% of the sum of the number of outstanding shares of Class A common stock and Class B common stock as of January 24, 2025. In the event that the Class A common stock issuable under the Equity Interest Payment Agreement exceeds the aforementioned 19.99%, then subsequent payments will be made in cash for the amount in excess of 19.99%. The Company recognized interest expense of $0.1 million in connection with the Equity Interest Payment Agreement during the three months ended March 31, 2025. In connection with the Equity Interest Payment Agreement, the Company agreed to pay, by issuing shares of its Class A common stock, a letter of credit extension payment as further consideration for Atlas to enter into the Equity Interest Payment Agreement and maintain the letters of credit. On January 29, 2025, the Company issued 752,742 shares of Class A common stock to settle the letter of credit extension payment. The aggregate fair value of the Class A common stock issued was $1.4 million, which was recognized as interest expense in the consolidated statement of operations. Other Affiliates of Atlas from time to time incur certain costs for the benefit of Greenidge, which are fully reimbursed by Greenidge. Greenidge did not reimburse Atlas or its affiliates for any such costs during the quarter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restricted cash</t>
        </is>
      </c>
      <c r="B3" s="6" t="n">
        <v>4879</v>
      </c>
      <c r="C3" s="6" t="n">
        <v>8619</v>
      </c>
    </row>
    <row r="4">
      <c r="A4" s="4" t="inlineStr">
        <is>
          <t>Digital assets</t>
        </is>
      </c>
      <c r="B4" s="5" t="n">
        <v>8405</v>
      </c>
      <c r="C4" s="5" t="n">
        <v>6950</v>
      </c>
    </row>
    <row r="5">
      <c r="A5" s="4" t="inlineStr">
        <is>
          <t>Accounts receivable</t>
        </is>
      </c>
      <c r="B5" s="5" t="n">
        <v>423</v>
      </c>
      <c r="C5" s="5" t="n">
        <v>1493</v>
      </c>
    </row>
    <row r="6">
      <c r="A6" s="4" t="inlineStr">
        <is>
          <t>Prepaid expenses and current other assets</t>
        </is>
      </c>
      <c r="B6" s="5" t="n">
        <v>2061</v>
      </c>
      <c r="C6" s="5" t="n">
        <v>2617</v>
      </c>
    </row>
    <row r="7">
      <c r="A7" s="4" t="inlineStr">
        <is>
          <t>Emissions and carbon offset credits</t>
        </is>
      </c>
      <c r="B7" s="5" t="n">
        <v>4748</v>
      </c>
      <c r="C7" s="5" t="n">
        <v>7124</v>
      </c>
    </row>
    <row r="8">
      <c r="A8" s="4" t="inlineStr">
        <is>
          <t>Total current assets</t>
        </is>
      </c>
      <c r="B8" s="5" t="n">
        <v>20516</v>
      </c>
      <c r="C8" s="5" t="n">
        <v>26803</v>
      </c>
    </row>
    <row r="9">
      <c r="A9" s="3" t="inlineStr">
        <is>
          <t>LONG-TERM ASSETS:</t>
        </is>
      </c>
      <c r="B9" s="4" t="inlineStr">
        <is>
          <t xml:space="preserve"> </t>
        </is>
      </c>
      <c r="C9" s="4" t="inlineStr">
        <is>
          <t xml:space="preserve"> </t>
        </is>
      </c>
    </row>
    <row r="10">
      <c r="A10" s="4" t="inlineStr">
        <is>
          <t>Property and equipment, net</t>
        </is>
      </c>
      <c r="B10" s="5" t="n">
        <v>27153</v>
      </c>
      <c r="C10" s="5" t="n">
        <v>30299</v>
      </c>
    </row>
    <row r="11">
      <c r="A11" s="4" t="inlineStr">
        <is>
          <t>Other long-term assets</t>
        </is>
      </c>
      <c r="B11" s="5" t="n">
        <v>1861</v>
      </c>
      <c r="C11" s="5" t="n">
        <v>569</v>
      </c>
    </row>
    <row r="12">
      <c r="A12" s="4" t="inlineStr">
        <is>
          <t>Long-term assets held for sale</t>
        </is>
      </c>
      <c r="B12" s="5" t="n">
        <v>7184</v>
      </c>
      <c r="C12" s="5" t="n">
        <v>7184</v>
      </c>
    </row>
    <row r="13">
      <c r="A13" s="4" t="inlineStr">
        <is>
          <t>Total assets</t>
        </is>
      </c>
      <c r="B13" s="5" t="n">
        <v>56714</v>
      </c>
      <c r="C13" s="5" t="n">
        <v>64855</v>
      </c>
    </row>
    <row r="14">
      <c r="A14" s="3" t="inlineStr">
        <is>
          <t>CURRENT LIABILITIES:</t>
        </is>
      </c>
      <c r="B14" s="4" t="inlineStr">
        <is>
          <t xml:space="preserve"> </t>
        </is>
      </c>
      <c r="C14" s="4" t="inlineStr">
        <is>
          <t xml:space="preserve"> </t>
        </is>
      </c>
    </row>
    <row r="15">
      <c r="A15" s="4" t="inlineStr">
        <is>
          <t>Accounts payable</t>
        </is>
      </c>
      <c r="B15" s="5" t="n">
        <v>3514</v>
      </c>
      <c r="C15" s="5" t="n">
        <v>3850</v>
      </c>
    </row>
    <row r="16">
      <c r="A16" s="4" t="inlineStr">
        <is>
          <t>Accrued emissions expense</t>
        </is>
      </c>
      <c r="B16" s="5" t="n">
        <v>7166</v>
      </c>
      <c r="C16" s="5" t="n">
        <v>8668</v>
      </c>
    </row>
    <row r="17">
      <c r="A17" s="4" t="inlineStr">
        <is>
          <t>Accrued expenses</t>
        </is>
      </c>
      <c r="B17" s="5" t="n">
        <v>3526</v>
      </c>
      <c r="C17" s="5" t="n">
        <v>4232</v>
      </c>
    </row>
    <row r="18">
      <c r="A18" s="4" t="inlineStr">
        <is>
          <t>Short-term environmental liability</t>
        </is>
      </c>
      <c r="B18" s="5" t="n">
        <v>250</v>
      </c>
      <c r="C18" s="5" t="n">
        <v>250</v>
      </c>
    </row>
    <row r="19">
      <c r="A19" s="4" t="inlineStr">
        <is>
          <t>Contract liability</t>
        </is>
      </c>
      <c r="B19" s="5" t="n">
        <v>0</v>
      </c>
      <c r="C19" s="5" t="n">
        <v>2339</v>
      </c>
    </row>
    <row r="20">
      <c r="A20" s="4" t="inlineStr">
        <is>
          <t>Total current liabilities</t>
        </is>
      </c>
      <c r="B20" s="5" t="n">
        <v>14591</v>
      </c>
      <c r="C20" s="5" t="n">
        <v>19339</v>
      </c>
    </row>
    <row r="21">
      <c r="A21" s="3" t="inlineStr">
        <is>
          <t>LONG-TERM LIABILITIES:</t>
        </is>
      </c>
      <c r="B21" s="4" t="inlineStr">
        <is>
          <t xml:space="preserve"> </t>
        </is>
      </c>
      <c r="C21" s="4" t="inlineStr">
        <is>
          <t xml:space="preserve"> </t>
        </is>
      </c>
    </row>
    <row r="22">
      <c r="A22" s="4" t="inlineStr">
        <is>
          <t>Long-term debt, net of deferred financing fees</t>
        </is>
      </c>
      <c r="B22" s="5" t="n">
        <v>67170</v>
      </c>
      <c r="C22" s="5" t="n">
        <v>68068</v>
      </c>
    </row>
    <row r="23">
      <c r="A23" s="4" t="inlineStr">
        <is>
          <t>Environmental liabilities</t>
        </is>
      </c>
      <c r="B23" s="5" t="n">
        <v>30432</v>
      </c>
      <c r="C23" s="5" t="n">
        <v>30432</v>
      </c>
    </row>
    <row r="24">
      <c r="A24" s="4" t="inlineStr">
        <is>
          <t>Other long-term liabilities</t>
        </is>
      </c>
      <c r="B24" s="5" t="n">
        <v>2763</v>
      </c>
      <c r="C24" s="5" t="n">
        <v>2770</v>
      </c>
    </row>
    <row r="25">
      <c r="A25" s="4" t="inlineStr">
        <is>
          <t>Total liabilities</t>
        </is>
      </c>
      <c r="B25" s="5" t="n">
        <v>114956</v>
      </c>
      <c r="C25" s="5" t="n">
        <v>120609</v>
      </c>
    </row>
    <row r="26">
      <c r="A26" s="4" t="inlineStr">
        <is>
          <t>COMMITMENTS AND CONTINGENCIES (NOTE 10)</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par value $0.0001, 20,000,000 shares authorized, none outstanding</t>
        </is>
      </c>
      <c r="B28" s="5" t="n">
        <v>0</v>
      </c>
      <c r="C28" s="5" t="n">
        <v>0</v>
      </c>
    </row>
    <row r="29">
      <c r="A29" s="4" t="inlineStr">
        <is>
          <t>Common stock, par value $0.0001, 500,000,000 shares authorized, 14,725,374 and 13,025,627 shares issued and outstanding as of March 31, 2025 and December 31, 2024, respectively</t>
        </is>
      </c>
      <c r="B29" s="5" t="n">
        <v>1</v>
      </c>
      <c r="C29" s="5" t="n">
        <v>1</v>
      </c>
    </row>
    <row r="30">
      <c r="A30" s="4" t="inlineStr">
        <is>
          <t>Additional paid-in capital</t>
        </is>
      </c>
      <c r="B30" s="5" t="n">
        <v>337058</v>
      </c>
      <c r="C30" s="5" t="n">
        <v>334330</v>
      </c>
    </row>
    <row r="31">
      <c r="A31" s="4" t="inlineStr">
        <is>
          <t>Cumulative translation adjustment</t>
        </is>
      </c>
      <c r="B31" s="5" t="n">
        <v>0</v>
      </c>
      <c r="C31" s="5" t="n">
        <v>-348</v>
      </c>
    </row>
    <row r="32">
      <c r="A32" s="4" t="inlineStr">
        <is>
          <t>Accumulated deficit</t>
        </is>
      </c>
      <c r="B32" s="5" t="n">
        <v>-395301</v>
      </c>
      <c r="C32" s="5" t="n">
        <v>-389737</v>
      </c>
    </row>
    <row r="33">
      <c r="A33" s="4" t="inlineStr">
        <is>
          <t>Total stockholders' deficit</t>
        </is>
      </c>
      <c r="B33" s="5" t="n">
        <v>-58242</v>
      </c>
      <c r="C33" s="5" t="n">
        <v>-55754</v>
      </c>
    </row>
    <row r="34">
      <c r="A34" s="4" t="inlineStr">
        <is>
          <t>Total liabilities and stockholders' deficit</t>
        </is>
      </c>
      <c r="B34" s="5" t="n">
        <v>56714</v>
      </c>
      <c r="C34" s="5" t="n">
        <v>64855</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Other short-term liabilities</t>
        </is>
      </c>
      <c r="B37" s="6" t="n">
        <v>135</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 xml:space="preserve">SUPPLEMENTAL BALANCE SHEET AND CASH FLOW INFORMATION Contract liabilities At times, the Company receives payments from customers before revenue is recognized, resulting in the recognition of a contract liability presented on the Condensed Consolidated Balance Sheets. Changes in the Contract liability balance for the three months ended March 31, 2025 were as follows: $ in thousands Contract Liabilities Balance as of December 31, 2024 $ 2,339 Revenue recognized $ (2,339) Deposits received $ — Balance as of March 31, 2025 $ — Prepaid expenses and accrued expenses $ in thousands March 31, 2025 December 31, 2024 Prepaid expenses: Electric deposits $ 588 $ 588 Prepaid insurance 800 1,279 Other 673 750 Total $ 2,061 $ 2,617 Accrued expenses: Accrued interest $ 949 $ 974 Other 2,577 3,258 Total $ 3,526 $ 4,232 Greenidge had the following noncash investing and financing activities: Three Months Ended March 31, $ in thousands 2025 2024 Cumulative-effect adjustment due to the adoption of ASU 2023-08 $ — $ 22 Property and equipment purchases in accounts payable $ 34 $ 224 Common stock issued in exchange for reduction in debt $ 815 $ — Shares issued to settle extension fees for stand-by letters of credit $ 1,370 $ — The following table provides supplemental cash flow information for cash paid for interest: Three Months Ended March 31, $ in thousands 2025 2024 Cash paid for interest $ 1,434 $ 1,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IGITAL ASSETS</t>
        </is>
      </c>
      <c r="B4" s="4" t="inlineStr">
        <is>
          <t>DIGITAL ASSETS The following table presents the Company's bitcoin holdings as of March 31, 2025 and December 31, 2024 (in thousands, except bitcoin held): Digital assets holdings March 31, 2025 December 31, 2024 Number of bitcoin held 101.8 74.5 Carrying basis of bitcoin $ 8,684 $ 5,523 Fair Value of bitcoin $ 8,405 $ 6,950 The carrying basis represents the valuation of bitcoin at the time the Company earns the bitcoin through mining activities. The following table represents a reconciliation of the fair values of the Company's digital assets (in thousands): Digital assets: Three Months Ended Three Months Ended March 31, 2024 Beginning balance at fair value $ 6,950 $ 369 Additions 4,226 6,999 Dispositions (1,783) (7,104) Gain (loss) on digital assets (988) 59 Ending balance $ 8,405 $ 323 The Company’s bitcoin holdings are not subject to contractual sale restrictions. As of March 31, 2025, the Company held no other digi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Company follows the guidance in ASC Topic 820, Fair Value Measurement . For assets and liabilities measured at fair value on a recurring and nonrecurring basis, a three-level hierarchy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25 and December 31, 2024, the carrying amount of accounts receivable, prepaid expenses and other assets, emissions and carbon offset credits, accounts payable, accrued expenses, accrued emissions expense, and other short-term liabilities approximated their fair value due to their relatively short maturities. 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4 Level 1 Level 2 Level 3 Total Assets: Digital assets $ 6,950 $ — $ — $ 6,950 As of March 31, 2025 Level 1 Level 2 Level 3 Total Assets: Digital assets $ 8,405 $ — $ — $ 8,405 Assets Measured on a Nonrecurring Basis Assets that are measured at fair value on a nonrecurring basis are remeasured when carrying value exceeds fair value. This includes the evaluation of long-lived assets. Where an indication of an impairment exists, the Company’s estimates of fair value of long-lived assets require the use of significant unobservable inputs, representative of Level 3 fair value measurements, including numerous assumptions with respect to future circumstances that might impact the long-lived assets’ operations in the future and are therefore uncertain.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based on prevailing market conditions, from the asset are less than its carrying amount. If impairment is indicated, the long-lived asset is written down to fair value. There were no impairment charges for the three months ended March 31, 2025. The Company recognized impairment charges of $0.2 million of property and equipment during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has one reportable segment. The Datacenter Operations segment primarily derives revenue through datacenter hosting, crypto-currency self-mining, and power and capacity sales. The Company's chief operating decision maker is collectively the Chief Executive Officer and the President. They assess the performance of the segment and decide how to allocate resources based on segment gross profit and net income. The metrics are used to evaluate the investment in the expansion of new datacenters or other uses such as the continued deleveraging of the Company. Gross profit and net income are used to monitor budget versus actual results. Three Months Ended March 31, $ in thousands 2025 2024 Segment revenue $ 19,242 $ 19,333 Less: Natural gas expense 8,817 5,814 Electricity for mining expense 1,245 — Emissions expense 2,465 1,736 Hosting fee expense 148 1,936 Other cost of revenue (a) 2,323 2,832 Segment gross profit $ 4,244 $ 7,015 Selling, general and administrative 2,776 5,393 Depreciation 3,131 3,234 Impairment of long-lived assets — 169 Loss (gain) on digital assets 988 (59) Loss on sale of assets 137 — Gain on insurance proceeds (399) — Interest expense, net 2,855 1,802 Change in fair value of warrant asset — 420 Loss on liquidation of subsidiary 348 — Other income, net (18) — Benefit from income taxes (10) — Segment net loss $ (5,564) $ (3,9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have been evaluated through May 15, 2025, the date at which the condensed consolidated financial statements were available to be issued, and the Company has concluded that no such events or transactions took place that would require disclosure herein except as stated directly below. Exchange Agreements From April 1, 2025 through the date of this filing, the Company entered into privately negotiated exchange agreements, pursuant to which it issued an aggregate of 599,000 shares of the Company's Class A common stock and agreed to pay $1.9 million in cash in exchange for $6.5 million aggregate principal amount of the Senior Notes. Equity Interest Pay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5564</v>
      </c>
      <c r="C4" s="6" t="n">
        <v>-394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esentation of Condensed Consolidated Financial Statements</t>
        </is>
      </c>
      <c r="B4" s="4" t="inlineStr">
        <is>
          <t>Presentation of Condensed Consolidated Financial Statements In the opinion of Greenidge management, the accompanying condensed consolidated financial statements include all adjustments necessary for a fair presentation of the results for the interim periods presented and such adjustments are of a normal recurring nature. The results for the unaudited interim condensed consolidated statements of operations are not necessarily indicative of results to be expected for the year ending December 31, 2025 or for any future interim period. The unaudited interim condensed consolidated financial statements do not include all of the information and notes required by United States Generally Accepted Accounting Principles for complete financial statements. The accompanying condensed consolidated financial statements should be read in conjunction with the notes to the consolidated financial statements of the Company in its 2024 Annual Report on Form 10-K. Liquidity In accordance with the Financial Accounting Standards Board ("FASB") Accounting Standards Update ("ASU") 2014-15, Presentation of Financial Statements – Going Concern, the Company’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losses were primarily the result of challenging bitcoin mining economics beginning in 2022, driven by increased energy prices and a significant decline in bitcoin prices. While the recovery in bitcoin prices and a reduction in energy costs have since improved mining economics, these gains have been partially offset by increased mining difficulty and by the April 19, 2024 halving, which reduced miner rewards. The existence of these factors beginning in 2022 raised substantial doubt about the Company’s ability to continue as a going concern. However, the Company believes this substantial doubt is alleviated by management’s plans, which include relying on existing cash and cash equivalents, together with digital assets, cash generated from operations and the proceeds from the pending sale of the remaining 152 acres in Spartanburg, South Carolina (the "South Carolina Land") owned by us, to fund its operations and satisfy its current obligations through the next 12 months. Management has taken certain actions since 2022 to improve the Company’s liquidity, including, among other things, the sale of assets, the proceeds of which were used to extinguish $80.3 million of debt, and significant restructuring activities to materially reduce selling, general and administrative expenses. On November 27, 2024, the Company entered into a definitive agreement to sell the South Carolina Land for $12.1 million in cash and an 8% profit participation interest in the property’s planned data center. The closing of the sale is in process and expected to close in 2025. However, the Company’s projected operating cash flows are not sufficient in the long-term to meet the existing long-term debt obligations. The Company is considering various items to address the long-term debt obligations, including the retirement or purchase of its outstanding debt through cash purchases and/or exchanges for equity or other debt, which may be conducted in open-market purchases, privately negotiated transactions or other transactions. Such repurchases or exchanges, if any will be upon such terms and at such prices as the Company may determine, and will depend on prevailing market conditions, liquidity requirements, contractual restrictions and other factors. The amounts involved may be material and to the extent equity is used, dilutive. During the year ended December 31, 2024, the Company entered into privately negotiated exchange agreements, pursuant to which it issued an aggregate of 692,433 shares of the Company’s Class A common stock, in exchange for $3.7 million aggregate principal amount of its 8.50% Senior Notes due October 2026 (the "Senior Notes"). During the first quarter of 2025, the Company entered into privately negotiated exchange agreements, pursuant to which it issued an aggregate of 643,456 shares of the Company's Class A common stock in exchange for $1.8 million aggregate principal amount of its Senior Notes. From April 1, 2025 through the date of this filing, the Company entered into privately negotiated exchange agreements, pursuant to which it issued an aggregate of 599,000 shares of the Company's Class A common stock and agreed to pay $1.9 million in cash in exchange for $6.5 million aggregate principal amount of the Senior Notes. The Company’s operating cash flows are highly dependent on bitcoin mining economics commonly measured by hashprice. Increases in the price of bitcoin benefit the Company by increasing the amount of revenue earned for each bitcoin earned. Increases in the difficulty to mine a bitcoin adversely affect the Company by decreasing the number of bitcoin earned. Increases in the costs of electricity, natural gas, and emissions credits adversely affect the Company by increasing operating costs. Depending on the Company’s assumptions regarding the bitcoin hashprice and energy price inputs, the estimates of the amounts of required liquidity vary significantly. There can be no assurances that these assumptions used to estimate liquidity requirements and future cash burn rates will be correct, and the ability to be predictive is uncertain due to the limited ability to predict future bitcoin and energy prices. The Company’s forecast also anticipates proceeds from the sale of the South Carolina Land classified as held for sale and any inability to close on a sale of that facility will further adversely impact the Company’s liquidity projections . Additionally, the inability to procure and comply with the permits and licenses required to operate the Company’s facilities, including the Title V Air Permit for the New York Facility, which is subject to ongoing litigation (see Note 10), may have an adverse impact on its ability to meet cash flow forecasts. While the Company believes it will be successful in its efforts to improve liquidity, which will allow it to meet its financial commitments for at least the next 12 months, there can be no assurance that these efforts will be successful.</t>
        </is>
      </c>
    </row>
    <row r="5">
      <c r="A5" s="4" t="inlineStr">
        <is>
          <t>Reclassifications</t>
        </is>
      </c>
      <c r="B5" s="4" t="inlineStr">
        <is>
          <t>Reclassifications Certain prior year amounts have been reclassified to conform to the current year's presentation.</t>
        </is>
      </c>
    </row>
    <row r="6">
      <c r="A6" s="4" t="inlineStr">
        <is>
          <t>Leases</t>
        </is>
      </c>
      <c r="B6" s="4" t="inlineStr">
        <is>
          <t>Leases The Company accounts for leases in accordance with ASC 842.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and is subsequently measured at amortized cost using the effective interest method. As the rate implicit in the lease is not readily available, the Company uses its incremental borrowing rate based on the information available at the commencement date in determining the present value of lease payments. The Company leases property for its corporate office and a land used in cryptocurrency mining operations. Leases are categorized into two asset classes: corporate real estate and land - cryptocurrency mining. For the corporate real estate asset class, the Company has elected to combine lease and non-lease components. The Company excluded short-term leases having initial terms of 12 months or less as an accounting policy election and recognizes rent expense on a straight-line basis over the lease term. Lease payments included in the measurement of the lease liability comprise fixed payments. Variable lease payment amounts, such as increases in lease payments based on changes in usage, are not included in the measurement of the ROU asset or lease liability and are expensed as incurred. See Note 10, " Commitments and Contingencies " for additional information.</t>
        </is>
      </c>
    </row>
    <row r="7">
      <c r="A7" s="4" t="inlineStr">
        <is>
          <t>Recent Accounting Pronouncements, Not Yet Adopted and Recent Accounting Pronouncements, Adopted</t>
        </is>
      </c>
      <c r="B7" s="4" t="inlineStr">
        <is>
          <t>Recent Accounting Pronouncements, Not Yet Adopted In December 2023, the FASB issued ASU No. 2023-09, Income Taxes (Topic 740): Improvements to Income Tax Disclosure.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the adoption of this ASU will have on its consolidated financial statements and disclosures. In November 2024, the FASB issued ASU 2024-03, Income Statement—Reporting Comprehensive Income—Expense Disaggregation Disclosures (Subtopic 220-40): Disaggregation of Income Statement Expenses. ASU 2024-03 requires additional disclosures of certain costs and expenses specified in the updated guidance to provide enhanced transparency into aggregate amounts presented on the Consolidated Statements of Operations and Comprehensive Loss. In January 2025, the FASB issued ASU 2025-01, Income Statement—Reporting Comprehensive Income—Expense Disaggregation Disclosures (Subtopic 220-40), which clarifies the effective date of ASU 2024-03. This guidance becomes effective for annual periods beginning after December 15, 2026, and interim periods within annual periods beginning after December 15, 2027. Early adoption is permitted. The Company is currently evaluating this guidance to determine the impact on its disclosures. In November 2024, the FASB issued ASU 2024-04, Debt—Debt with Conversion and Other Options (Subtopic 470-20): Induced Conversions of Convertible Debt Instruments. ASU 2024-04 clarifies the requirements for determining whether certain settlements of convertible debt instruments should be accounted as an induced conversion. This guidance becomes effective for annual reporting periods beginning after December 15, 2025, and interim periods within those annual reporting periods. Early adoption is permitted. The Company expects this guidance will have no impact to its Consolidated Financial Statements. Recent Accounting Pronouncements, Adopted In March 2025, the FASB issued ASU No. 2025-02, Liabilities (Subtopic 405): Amendments to SEC Paragraphs Pursuant to SEC Staff Accounting Bulletin No. 122, which amends the Accounting Standards Codification to remove the text of SEC Staff Bulletin ("SAB") 121: Accounting for Obligations to Safeguard Crypto-Assets an Entity Holds for its Platform Users as it has been rescinded by the issuance of SAB 122. ASU 2025-02 is effective immediately and has not had an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at March 31, 2025 and December 31, 2024: $ in thousands Estimated Useful March 31, 2025 December 31, 2024 Plant infrastructure 10 years $ 1,522 $ 1,522 Miners 3 years 37,605 36,182 Miner facility infrastructure 10 years 13,295 13,227 Land N/A 1,952 1,952 Equipment 5 years 45 45 Construction in process N/A 328 1,834 54,747 54,762 Less: Accumulated depreciation (27,594) (24,463) $ 27,153 $ 30,2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provides information on the Company’s debt agreements: $ in thousands Balance as of: Note Loan Date Maturity Date Interest Amount Financed March 31, 2025 December 31, 2024 Senior Unsecured Notes October 2021/December 2021 October 2026 8.5 % $ 72,200 $ 66,710 $ 68,541 Total Debt 66,710 68,541 Less: Debt premium (discount) and issue costs 460 (473) Total debt at book value 67,170 68,068 Less: Current portion — — Long-term debt, net of current portion and deferred financing fees $ 67,170 $ 68,068 The following table details our interest expense related to the Senior Notes (in thousands): For the three months ended March 31, 2025 March 31, 2024 Contractual interest expense $ 1,431 $ 1,534 Amortization of debt (premium) discount and issuance costs (81) 268 Total interest expense $ 1,350 $ 1,802 </t>
        </is>
      </c>
    </row>
    <row r="5">
      <c r="A5" s="4" t="inlineStr">
        <is>
          <t>Schedule of Minimum Future Principal Payments on Debt</t>
        </is>
      </c>
      <c r="B5" s="4" t="inlineStr">
        <is>
          <t xml:space="preserve">Minimum future principal payments on debt at March 31, 2025 were as follows: $ in thousands Remainder of 2025 $ — 2026 66,710 2027 — 2028 — 2029 — Total $ 66,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20000000</v>
      </c>
      <c r="C4" s="5" t="n">
        <v>20000000</v>
      </c>
    </row>
    <row r="5">
      <c r="A5" s="4" t="inlineStr">
        <is>
          <t>Preferred stock, outstanding (in shares)</t>
        </is>
      </c>
      <c r="B5" s="5" t="n">
        <v>0</v>
      </c>
      <c r="C5" s="5" t="n">
        <v>0</v>
      </c>
    </row>
    <row r="6">
      <c r="A6" s="4" t="inlineStr">
        <is>
          <t>Common stock, par value (in dollars per share)</t>
        </is>
      </c>
      <c r="B6" s="7" t="n">
        <v>0.0001</v>
      </c>
      <c r="C6" s="7" t="n">
        <v>0.0001</v>
      </c>
    </row>
    <row r="7">
      <c r="A7" s="4" t="inlineStr">
        <is>
          <t>Common stock, authorized (in shares)</t>
        </is>
      </c>
      <c r="B7" s="5" t="n">
        <v>500000000</v>
      </c>
      <c r="C7" s="5" t="n">
        <v>500000000</v>
      </c>
    </row>
    <row r="8">
      <c r="A8" s="4" t="inlineStr">
        <is>
          <t>Common stock, issued (in shares)</t>
        </is>
      </c>
      <c r="B8" s="5" t="n">
        <v>14725374</v>
      </c>
      <c r="C8" s="5" t="n">
        <v>13025627</v>
      </c>
    </row>
    <row r="9">
      <c r="A9" s="4" t="inlineStr">
        <is>
          <t>Common stock, outstanding (in shares)</t>
        </is>
      </c>
      <c r="B9" s="5" t="n">
        <v>14725374</v>
      </c>
      <c r="C9" s="5" t="n">
        <v>13025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a reconciliation of the numerator and denominator used to compute basic and diluted net loss per share of common stock (in thousands, except per share data): Three Months Ended March 31, 2025 2024 Numerator Net loss $ (5,564) $ (3,944) Denominator Basic weighted average shares outstanding 13,938 9,494 Effect of dilutive securities — — Diluted weighted average shares outstanding 13,938 9,494 Net loss per share, basic and diluted: Net loss per share, basic and diluted $ (0.40) $ (0.42)</t>
        </is>
      </c>
    </row>
    <row r="5">
      <c r="A5" s="4" t="inlineStr">
        <is>
          <t>Schedule of Antidilutive Securities Excluded from Computation of Earnings Per Share</t>
        </is>
      </c>
      <c r="B5" s="4" t="inlineStr">
        <is>
          <t>The following table sets forth potential shares of common stock that are not included in the diluted net loss per share calculation because to do so would be anti-dilutive for the period indicated (in thousands): Anti-dilutive securities March 31, 2025 March 31, 2024 Restricted stock units 186 132 Common shares issuable upon exercise of stock options 478 458 Common shares issuable upon exercise of warrants 1,261 2,251 Total 1,925 2,8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Unvested Restricted Common Stock Unit Awards Activity</t>
        </is>
      </c>
      <c r="B4" s="4" t="inlineStr">
        <is>
          <t xml:space="preserve">The Company’s unvested RSA and RSU award activity for the three months ended March 31, 2025 is summarized below: RSAs &amp; RSUs Weighted Average Unvested at December 31, 2024 131,347 $ 3.31 Granted 357,803 $ 0.86 Vested (303,549) $ 1.30 Unvested at March 31, 2025 185,601 $ 1.88 </t>
        </is>
      </c>
    </row>
    <row r="5">
      <c r="A5" s="4" t="inlineStr">
        <is>
          <t>Schedule of Stock Options Activity</t>
        </is>
      </c>
      <c r="B5" s="4" t="inlineStr">
        <is>
          <t xml:space="preserve">The Company’s common stock options activity for the three months ended March 31, 2025 is summarized below: Options Weighted Average Weighted Average Aggregate Outstanding at December 31, 2024 482,492 $ 15.75 Expired (4,138) $ 62.50 Outstanding at March 31, 2025 478,354 $ 15.34 7.69 $ — Exercisable as of March 31, 2025 331,178 $ 18.53 7.45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holders' Equity Note, Warrants or Rights</t>
        </is>
      </c>
      <c r="B4" s="4" t="inlineStr">
        <is>
          <t>The following table summarizes information about warrants outstanding at March 31, 2025: Number of Warrants Outstanding Number of Warrants Exercisable Exercise Price Expiration Date February 2024 Warrants 1,260,505 1,260,505 $ 5.25 August 14, 20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tract Liability Rollforward</t>
        </is>
      </c>
      <c r="B4" s="4" t="inlineStr">
        <is>
          <t xml:space="preserve">Changes in the Contract liability balance for the three months ended March 31, 2025 were as follows: $ in thousands Contract Liabilities Balance as of December 31, 2024 $ 2,339 Revenue recognized $ (2,339) Deposits received $ — Balance as of March 31, 2025 $ — </t>
        </is>
      </c>
    </row>
    <row r="5">
      <c r="A5" s="4" t="inlineStr">
        <is>
          <t>Schedule of Prepaid and Accrued Expenses</t>
        </is>
      </c>
      <c r="B5" s="4" t="inlineStr">
        <is>
          <t xml:space="preserve">$ in thousands March 31, 2025 December 31, 2024 Prepaid expenses: Electric deposits $ 588 $ 588 Prepaid insurance 800 1,279 Other 673 750 Total $ 2,061 $ 2,617 Accrued expenses: Accrued interest $ 949 $ 974 Other 2,577 3,258 Total $ 3,526 $ 4,232 </t>
        </is>
      </c>
    </row>
    <row r="6">
      <c r="A6" s="4" t="inlineStr">
        <is>
          <t>Schedule of Supplemental Cash Flow Information</t>
        </is>
      </c>
      <c r="B6" s="4" t="inlineStr">
        <is>
          <t xml:space="preserve">Greenidge had the following noncash investing and financing activities: Three Months Ended March 31, $ in thousands 2025 2024 Cumulative-effect adjustment due to the adoption of ASU 2023-08 $ — $ 22 Property and equipment purchases in accounts payable $ 34 $ 224 Common stock issued in exchange for reduction in debt $ 815 $ — Shares issued to settle extension fees for stand-by letters of credit $ 1,370 $ — The following table provides supplemental cash flow information for cash paid for interest: Three Months Ended March 31, $ in thousands 2025 2024 Cash paid for interest $ 1,434 $ 1,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Bitcoin Held</t>
        </is>
      </c>
      <c r="B4" s="4" t="inlineStr">
        <is>
          <t xml:space="preserve">The following table presents the Company's bitcoin holdings as of March 31, 2025 and December 31, 2024 (in thousands, except bitcoin held): Digital assets holdings March 31, 2025 December 31, 2024 Number of bitcoin held 101.8 74.5 Carrying basis of bitcoin $ 8,684 $ 5,523 Fair Value of bitcoin $ 8,405 $ 6,950 </t>
        </is>
      </c>
    </row>
    <row r="5">
      <c r="A5" s="4" t="inlineStr">
        <is>
          <t>Schedule of Digital Assets Rollfoward</t>
        </is>
      </c>
      <c r="B5" s="4" t="inlineStr">
        <is>
          <t xml:space="preserve">The following table represents a reconciliation of the fair values of the Company's digital assets (in thousands): Digital assets: Three Months Ended Three Months Ended March 31, 2024 Beginning balance at fair value $ 6,950 $ 369 Additions 4,226 6,999 Dispositions (1,783) (7,104) Gain (loss) on digital assets (988) 59 Ending balance $ 8,405 $ 3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Measured On Recurring Basis and Fair Value Hierarchy</t>
        </is>
      </c>
      <c r="B4" s="4" t="inlineStr">
        <is>
          <t xml:space="preserve">The following tables present information about the Company’s assets and liabilities that are measured at fair value on a recurring basis and indicate the fair value hierarchy of the valuation inputs the Company utilized to determine such fair value (in thousands): As of December 31, 2024 Level 1 Level 2 Level 3 Total Assets: Digital assets $ 6,950 $ — $ — $ 6,950 As of March 31, 2025 Level 1 Level 2 Level 3 Total Assets: Digital assets $ 8,405 $ — $ — $ 8,4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 in thousands 2025 2024 Segment revenue $ 19,242 $ 19,333 Less: Natural gas expense 8,817 5,814 Electricity for mining expense 1,245 — Emissions expense 2,465 1,736 Hosting fee expense 148 1,936 Other cost of revenue (a) 2,323 2,832 Segment gross profit $ 4,244 $ 7,015 Selling, general and administrative 2,776 5,393 Depreciation 3,131 3,234 Impairment of long-lived assets — 169 Loss (gain) on digital assets 988 (59) Loss on sale of assets 137 — Gain on insurance proceeds (399) — Interest expense, net 2,855 1,802 Change in fair value of warrant asset — 420 Loss on liquidation of subsidiary 348 — Other income, net (18) — Benefit from income taxes (10) — Segment net loss $ (5,564) $ (3,9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1" customWidth="1" min="3" max="3"/>
    <col width="28" customWidth="1" min="4" max="4"/>
    <col width="31" customWidth="1" min="5" max="5"/>
    <col width="29" customWidth="1" min="6" max="6"/>
    <col width="20" customWidth="1" min="7" max="7"/>
    <col width="23" customWidth="1" min="8" max="8"/>
  </cols>
  <sheetData>
    <row r="1">
      <c r="A1" s="1" t="inlineStr">
        <is>
          <t>SUMMARY OF SIGNIFICANT ACCOUNTING POLICIES (Details) $ in Millions</t>
        </is>
      </c>
      <c r="D1" s="2" t="inlineStr">
        <is>
          <t>1 Months Ended</t>
        </is>
      </c>
      <c r="E1" s="2" t="inlineStr">
        <is>
          <t>3 Months Ended</t>
        </is>
      </c>
      <c r="G1" s="2" t="inlineStr">
        <is>
          <t>4 Months Ended</t>
        </is>
      </c>
      <c r="H1" s="2" t="inlineStr">
        <is>
          <t>6 Months Ended</t>
        </is>
      </c>
    </row>
    <row r="2">
      <c r="B2" s="2" t="inlineStr">
        <is>
          <t>Nov. 27, 2024 USD ($)</t>
        </is>
      </c>
      <c r="C2" s="2" t="inlineStr">
        <is>
          <t>Sep. 24, 2024 shares</t>
        </is>
      </c>
      <c r="D2" s="2" t="inlineStr">
        <is>
          <t>May 15, 2025 USD ($) shares</t>
        </is>
      </c>
      <c r="E2" s="2" t="inlineStr">
        <is>
          <t>Mar. 31, 2025 USD ($) a shares</t>
        </is>
      </c>
      <c r="F2" s="2" t="inlineStr">
        <is>
          <t>Dec. 31, 2024 USD ($) shares</t>
        </is>
      </c>
      <c r="G2" s="2" t="inlineStr">
        <is>
          <t>May 13, 2025 shares</t>
        </is>
      </c>
      <c r="H2" s="2" t="inlineStr">
        <is>
          <t>Mar. 31, 2025 a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tinguishment of debt</t>
        </is>
      </c>
      <c r="B4" s="4" t="inlineStr">
        <is>
          <t xml:space="preserve"> </t>
        </is>
      </c>
      <c r="C4" s="4" t="inlineStr">
        <is>
          <t xml:space="preserve"> </t>
        </is>
      </c>
      <c r="D4" s="4" t="inlineStr">
        <is>
          <t xml:space="preserve"> </t>
        </is>
      </c>
      <c r="E4" s="9" t="n">
        <v>80.3</v>
      </c>
      <c r="F4" s="4" t="inlineStr">
        <is>
          <t xml:space="preserve"> </t>
        </is>
      </c>
      <c r="G4" s="4" t="inlineStr">
        <is>
          <t xml:space="preserve"> </t>
        </is>
      </c>
      <c r="H4" s="4" t="inlineStr">
        <is>
          <t xml:space="preserve"> </t>
        </is>
      </c>
    </row>
    <row r="5">
      <c r="A5" s="4" t="inlineStr">
        <is>
          <t>Discontinued Operations, Disposed of by Sale | South Carolina Data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from disposal</t>
        </is>
      </c>
      <c r="B7" s="9" t="n">
        <v>12.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posal group, including discontinued operation, consideration from sale, profit participation percentage</t>
        </is>
      </c>
      <c r="B8" s="10" t="n">
        <v>0.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ntinued Operations, Held-for-sale | South Carolina Datacenter | Scenario,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rea of land sold (in acres) | a</t>
        </is>
      </c>
      <c r="B11" s="4" t="inlineStr">
        <is>
          <t xml:space="preserve"> </t>
        </is>
      </c>
      <c r="C11" s="4" t="inlineStr">
        <is>
          <t xml:space="preserve"> </t>
        </is>
      </c>
      <c r="D11" s="4" t="inlineStr">
        <is>
          <t xml:space="preserve"> </t>
        </is>
      </c>
      <c r="E11" s="5" t="n">
        <v>152</v>
      </c>
      <c r="F11" s="4" t="inlineStr">
        <is>
          <t xml:space="preserve"> </t>
        </is>
      </c>
      <c r="G11" s="4" t="inlineStr">
        <is>
          <t xml:space="preserve"> </t>
        </is>
      </c>
      <c r="H11" s="5" t="n">
        <v>152</v>
      </c>
    </row>
    <row r="12">
      <c r="A12" s="4" t="inlineStr">
        <is>
          <t>Senior Unsecured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exchanged</t>
        </is>
      </c>
      <c r="B14" s="4" t="inlineStr">
        <is>
          <t xml:space="preserve"> </t>
        </is>
      </c>
      <c r="C14" s="4" t="inlineStr">
        <is>
          <t xml:space="preserve"> </t>
        </is>
      </c>
      <c r="D14" s="4" t="inlineStr">
        <is>
          <t xml:space="preserve"> </t>
        </is>
      </c>
      <c r="E14" s="4" t="inlineStr">
        <is>
          <t xml:space="preserve"> </t>
        </is>
      </c>
      <c r="F14" s="9" t="n">
        <v>3.7</v>
      </c>
      <c r="G14" s="4" t="inlineStr">
        <is>
          <t xml:space="preserve"> </t>
        </is>
      </c>
      <c r="H14" s="4" t="inlineStr">
        <is>
          <t xml:space="preserve"> </t>
        </is>
      </c>
    </row>
    <row r="15">
      <c r="A15" s="4" t="inlineStr">
        <is>
          <t>Interest Rate</t>
        </is>
      </c>
      <c r="B15" s="4" t="inlineStr">
        <is>
          <t xml:space="preserve"> </t>
        </is>
      </c>
      <c r="C15" s="4" t="inlineStr">
        <is>
          <t xml:space="preserve"> </t>
        </is>
      </c>
      <c r="D15" s="4" t="inlineStr">
        <is>
          <t xml:space="preserve"> </t>
        </is>
      </c>
      <c r="E15" s="11" t="n">
        <v>0.08500000000000001</v>
      </c>
      <c r="F15" s="11" t="n">
        <v>0.08500000000000001</v>
      </c>
      <c r="G15" s="4" t="inlineStr">
        <is>
          <t xml:space="preserve"> </t>
        </is>
      </c>
      <c r="H15" s="11" t="n">
        <v>0.08500000000000001</v>
      </c>
    </row>
    <row r="16">
      <c r="A16" s="4" t="inlineStr">
        <is>
          <t>Debt Exchange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issued in transaction (in shares) | shares</t>
        </is>
      </c>
      <c r="B18" s="4" t="inlineStr">
        <is>
          <t xml:space="preserve"> </t>
        </is>
      </c>
      <c r="C18" s="4" t="inlineStr">
        <is>
          <t xml:space="preserve"> </t>
        </is>
      </c>
      <c r="D18" s="4" t="inlineStr">
        <is>
          <t xml:space="preserve"> </t>
        </is>
      </c>
      <c r="E18" s="4" t="inlineStr">
        <is>
          <t xml:space="preserve"> </t>
        </is>
      </c>
      <c r="F18" s="5" t="n">
        <v>692433</v>
      </c>
      <c r="G18" s="4" t="inlineStr">
        <is>
          <t xml:space="preserve"> </t>
        </is>
      </c>
      <c r="H18" s="4" t="inlineStr">
        <is>
          <t xml:space="preserve"> </t>
        </is>
      </c>
    </row>
    <row r="19">
      <c r="A19" s="4" t="inlineStr">
        <is>
          <t>Common Stock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issued in transaction (in shares) | shares</t>
        </is>
      </c>
      <c r="B21" s="4" t="inlineStr">
        <is>
          <t xml:space="preserve"> </t>
        </is>
      </c>
      <c r="C21" s="5" t="n">
        <v>7300000</v>
      </c>
      <c r="D21" s="4" t="inlineStr">
        <is>
          <t xml:space="preserve"> </t>
        </is>
      </c>
      <c r="E21" s="5" t="n">
        <v>0</v>
      </c>
      <c r="F21" s="4" t="inlineStr">
        <is>
          <t xml:space="preserve"> </t>
        </is>
      </c>
      <c r="G21" s="4" t="inlineStr">
        <is>
          <t xml:space="preserve"> </t>
        </is>
      </c>
      <c r="H21" s="5" t="n">
        <v>1595855</v>
      </c>
    </row>
    <row r="22">
      <c r="A22" s="4" t="inlineStr">
        <is>
          <t>Exchang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in transaction (in shares) | shares</t>
        </is>
      </c>
      <c r="B24" s="4" t="inlineStr">
        <is>
          <t xml:space="preserve"> </t>
        </is>
      </c>
      <c r="C24" s="4" t="inlineStr">
        <is>
          <t xml:space="preserve"> </t>
        </is>
      </c>
      <c r="D24" s="4" t="inlineStr">
        <is>
          <t xml:space="preserve"> </t>
        </is>
      </c>
      <c r="E24" s="5" t="n">
        <v>643456</v>
      </c>
      <c r="F24" s="4" t="inlineStr">
        <is>
          <t xml:space="preserve"> </t>
        </is>
      </c>
      <c r="G24" s="4" t="inlineStr">
        <is>
          <t xml:space="preserve"> </t>
        </is>
      </c>
      <c r="H24" s="4" t="inlineStr">
        <is>
          <t xml:space="preserve"> </t>
        </is>
      </c>
    </row>
    <row r="25">
      <c r="A25" s="4" t="inlineStr">
        <is>
          <t>Subsequent Event | Senior Unsecured Note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exchanged</t>
        </is>
      </c>
      <c r="B27" s="4" t="inlineStr">
        <is>
          <t xml:space="preserve"> </t>
        </is>
      </c>
      <c r="C27" s="4" t="inlineStr">
        <is>
          <t xml:space="preserve"> </t>
        </is>
      </c>
      <c r="D27" s="9" t="n">
        <v>1.8</v>
      </c>
      <c r="E27" s="4" t="inlineStr">
        <is>
          <t xml:space="preserve"> </t>
        </is>
      </c>
      <c r="F27" s="4" t="inlineStr">
        <is>
          <t xml:space="preserve"> </t>
        </is>
      </c>
      <c r="G27" s="4" t="inlineStr">
        <is>
          <t xml:space="preserve"> </t>
        </is>
      </c>
      <c r="H27" s="4" t="inlineStr">
        <is>
          <t xml:space="preserve"> </t>
        </is>
      </c>
    </row>
    <row r="28">
      <c r="A28" s="4" t="inlineStr">
        <is>
          <t>Subsequent Event | Debt Exchang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issued in transaction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643456</v>
      </c>
      <c r="H30" s="4" t="inlineStr">
        <is>
          <t xml:space="preserve"> </t>
        </is>
      </c>
    </row>
    <row r="31">
      <c r="A31" s="4" t="inlineStr">
        <is>
          <t>Subsequent Event | Exchange Agreement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in transaction (in shares) | shares</t>
        </is>
      </c>
      <c r="B33" s="4" t="inlineStr">
        <is>
          <t xml:space="preserve"> </t>
        </is>
      </c>
      <c r="C33" s="4" t="inlineStr">
        <is>
          <t xml:space="preserve"> </t>
        </is>
      </c>
      <c r="D33" s="5" t="n">
        <v>599000</v>
      </c>
      <c r="E33" s="4" t="inlineStr">
        <is>
          <t xml:space="preserve"> </t>
        </is>
      </c>
      <c r="F33" s="4" t="inlineStr">
        <is>
          <t xml:space="preserve"> </t>
        </is>
      </c>
      <c r="G33" s="4" t="inlineStr">
        <is>
          <t xml:space="preserve"> </t>
        </is>
      </c>
      <c r="H33" s="4" t="inlineStr">
        <is>
          <t xml:space="preserve"> </t>
        </is>
      </c>
    </row>
    <row r="34">
      <c r="A34" s="4" t="inlineStr">
        <is>
          <t>Subsequent Event | Exchange Agreement | Senior Unsecured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exchanged</t>
        </is>
      </c>
      <c r="B36" s="4" t="inlineStr">
        <is>
          <t xml:space="preserve"> </t>
        </is>
      </c>
      <c r="C36" s="4" t="inlineStr">
        <is>
          <t xml:space="preserve"> </t>
        </is>
      </c>
      <c r="D36" s="9" t="n">
        <v>6.5</v>
      </c>
      <c r="E36" s="4" t="inlineStr">
        <is>
          <t xml:space="preserve"> </t>
        </is>
      </c>
      <c r="F36" s="4" t="inlineStr">
        <is>
          <t xml:space="preserve"> </t>
        </is>
      </c>
      <c r="G36" s="4" t="inlineStr">
        <is>
          <t xml:space="preserve"> </t>
        </is>
      </c>
      <c r="H36" s="4" t="inlineStr">
        <is>
          <t xml:space="preserve"> </t>
        </is>
      </c>
    </row>
    <row r="37">
      <c r="A37" s="4" t="inlineStr">
        <is>
          <t>Cash</t>
        </is>
      </c>
      <c r="B37" s="4" t="inlineStr">
        <is>
          <t xml:space="preserve"> </t>
        </is>
      </c>
      <c r="C37" s="4" t="inlineStr">
        <is>
          <t xml:space="preserve"> </t>
        </is>
      </c>
      <c r="D37" s="9" t="n">
        <v>1.9</v>
      </c>
      <c r="E37" s="4" t="inlineStr">
        <is>
          <t xml:space="preserve"> </t>
        </is>
      </c>
      <c r="F37" s="4" t="inlineStr">
        <is>
          <t xml:space="preserve"> </t>
        </is>
      </c>
      <c r="G37" s="4" t="inlineStr">
        <is>
          <t xml:space="preserve"> </t>
        </is>
      </c>
      <c r="H37"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HELD FOR SALE (Details) - USD ($) $ in Millions</t>
        </is>
      </c>
      <c r="B1" s="2" t="inlineStr">
        <is>
          <t>Nov. 27, 2024</t>
        </is>
      </c>
      <c r="C1" s="2" t="inlineStr">
        <is>
          <t>Mar. 31, 2025</t>
        </is>
      </c>
      <c r="D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Long-term assets held for sale</t>
        </is>
      </c>
      <c r="B3" s="4" t="inlineStr">
        <is>
          <t xml:space="preserve"> </t>
        </is>
      </c>
      <c r="C3" s="9" t="n">
        <v>7.2</v>
      </c>
      <c r="D3" s="9" t="n">
        <v>7.2</v>
      </c>
    </row>
    <row r="4">
      <c r="A4" s="4" t="inlineStr">
        <is>
          <t>South Carolina Datacenter | Discontinued Operations, Disposed of by Sale</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received from disposal</t>
        </is>
      </c>
      <c r="B6" s="9" t="n">
        <v>12.1</v>
      </c>
      <c r="C6" s="4" t="inlineStr">
        <is>
          <t xml:space="preserve"> </t>
        </is>
      </c>
      <c r="D6" s="4" t="inlineStr">
        <is>
          <t xml:space="preserve"> </t>
        </is>
      </c>
    </row>
    <row r="7">
      <c r="A7" s="4" t="inlineStr">
        <is>
          <t>Disposal group, including discontinued operation, consideration from sale, profit participation percentage</t>
        </is>
      </c>
      <c r="B7" s="10" t="n">
        <v>0.08</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54747</v>
      </c>
      <c r="C3" s="6" t="n">
        <v>54762</v>
      </c>
    </row>
    <row r="4">
      <c r="A4" s="4" t="inlineStr">
        <is>
          <t>Less: Accumulated depreciation</t>
        </is>
      </c>
      <c r="B4" s="5" t="n">
        <v>-27594</v>
      </c>
      <c r="C4" s="5" t="n">
        <v>-24463</v>
      </c>
    </row>
    <row r="5">
      <c r="A5" s="4" t="inlineStr">
        <is>
          <t>Property and equipment, net</t>
        </is>
      </c>
      <c r="B5" s="6" t="n">
        <v>27153</v>
      </c>
      <c r="C5" s="5" t="n">
        <v>30299</v>
      </c>
    </row>
    <row r="6">
      <c r="A6" s="4" t="inlineStr">
        <is>
          <t>Plant infrastructu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10 years</t>
        </is>
      </c>
      <c r="C8" s="4" t="inlineStr">
        <is>
          <t xml:space="preserve"> </t>
        </is>
      </c>
    </row>
    <row r="9">
      <c r="A9" s="4" t="inlineStr">
        <is>
          <t>Property and equipment, gross</t>
        </is>
      </c>
      <c r="B9" s="6" t="n">
        <v>1522</v>
      </c>
      <c r="C9" s="5" t="n">
        <v>1522</v>
      </c>
    </row>
    <row r="10">
      <c r="A10" s="4" t="inlineStr">
        <is>
          <t>Min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3 years</t>
        </is>
      </c>
      <c r="C12" s="4" t="inlineStr">
        <is>
          <t xml:space="preserve"> </t>
        </is>
      </c>
    </row>
    <row r="13">
      <c r="A13" s="4" t="inlineStr">
        <is>
          <t>Property and equipment, gross</t>
        </is>
      </c>
      <c r="B13" s="6" t="n">
        <v>37605</v>
      </c>
      <c r="C13" s="5" t="n">
        <v>36182</v>
      </c>
    </row>
    <row r="14">
      <c r="A14" s="4" t="inlineStr">
        <is>
          <t>Miner facility infrastructu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t>
        </is>
      </c>
      <c r="B16" s="4" t="inlineStr">
        <is>
          <t>10 years</t>
        </is>
      </c>
      <c r="C16" s="4" t="inlineStr">
        <is>
          <t xml:space="preserve"> </t>
        </is>
      </c>
    </row>
    <row r="17">
      <c r="A17" s="4" t="inlineStr">
        <is>
          <t>Property and equipment, gross</t>
        </is>
      </c>
      <c r="B17" s="6" t="n">
        <v>13295</v>
      </c>
      <c r="C17" s="5" t="n">
        <v>13227</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952</v>
      </c>
      <c r="C20" s="5" t="n">
        <v>1952</v>
      </c>
    </row>
    <row r="21">
      <c r="A21" s="4" t="inlineStr">
        <is>
          <t>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Property and equipment, gross</t>
        </is>
      </c>
      <c r="B24" s="6" t="n">
        <v>45</v>
      </c>
      <c r="C24" s="5" t="n">
        <v>45</v>
      </c>
    </row>
    <row r="25">
      <c r="A25" s="4" t="inlineStr">
        <is>
          <t>Construction in proces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328</v>
      </c>
      <c r="C27" s="6" t="n">
        <v>1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9242</v>
      </c>
      <c r="C4" s="6" t="n">
        <v>19333</v>
      </c>
    </row>
    <row r="5">
      <c r="A5" s="3" t="inlineStr">
        <is>
          <t>OPERATING COSTS AND EXPENSES:</t>
        </is>
      </c>
      <c r="B5" s="4" t="inlineStr">
        <is>
          <t xml:space="preserve"> </t>
        </is>
      </c>
      <c r="C5" s="4" t="inlineStr">
        <is>
          <t xml:space="preserve"> </t>
        </is>
      </c>
    </row>
    <row r="6">
      <c r="A6" s="4" t="inlineStr">
        <is>
          <t>Selling, general and administrative</t>
        </is>
      </c>
      <c r="B6" s="5" t="n">
        <v>2776</v>
      </c>
      <c r="C6" s="5" t="n">
        <v>5393</v>
      </c>
    </row>
    <row r="7">
      <c r="A7" s="4" t="inlineStr">
        <is>
          <t>Depreciation</t>
        </is>
      </c>
      <c r="B7" s="5" t="n">
        <v>3131</v>
      </c>
      <c r="C7" s="5" t="n">
        <v>3234</v>
      </c>
    </row>
    <row r="8">
      <c r="A8" s="4" t="inlineStr">
        <is>
          <t>Impairment of long-lived assets</t>
        </is>
      </c>
      <c r="B8" s="5" t="n">
        <v>0</v>
      </c>
      <c r="C8" s="5" t="n">
        <v>169</v>
      </c>
    </row>
    <row r="9">
      <c r="A9" s="4" t="inlineStr">
        <is>
          <t>Loss (gain) on digital assets</t>
        </is>
      </c>
      <c r="B9" s="5" t="n">
        <v>988</v>
      </c>
      <c r="C9" s="5" t="n">
        <v>-59</v>
      </c>
    </row>
    <row r="10">
      <c r="A10" s="4" t="inlineStr">
        <is>
          <t>Loss on sale of assets</t>
        </is>
      </c>
      <c r="B10" s="5" t="n">
        <v>137</v>
      </c>
      <c r="C10" s="5" t="n">
        <v>0</v>
      </c>
    </row>
    <row r="11">
      <c r="A11" s="4" t="inlineStr">
        <is>
          <t>Gain on insurance proceeds</t>
        </is>
      </c>
      <c r="B11" s="5" t="n">
        <v>-399</v>
      </c>
      <c r="C11" s="5" t="n">
        <v>0</v>
      </c>
    </row>
    <row r="12">
      <c r="A12" s="4" t="inlineStr">
        <is>
          <t>Total operating costs and expenses</t>
        </is>
      </c>
      <c r="B12" s="5" t="n">
        <v>21631</v>
      </c>
      <c r="C12" s="5" t="n">
        <v>21055</v>
      </c>
    </row>
    <row r="13">
      <c r="A13" s="4" t="inlineStr">
        <is>
          <t>Operating loss</t>
        </is>
      </c>
      <c r="B13" s="5" t="n">
        <v>-2389</v>
      </c>
      <c r="C13" s="5" t="n">
        <v>-1722</v>
      </c>
    </row>
    <row r="14">
      <c r="A14" s="3" t="inlineStr">
        <is>
          <t>OTHER INCOME (EXPENSE), NET:</t>
        </is>
      </c>
      <c r="B14" s="4" t="inlineStr">
        <is>
          <t xml:space="preserve"> </t>
        </is>
      </c>
      <c r="C14" s="4" t="inlineStr">
        <is>
          <t xml:space="preserve"> </t>
        </is>
      </c>
    </row>
    <row r="15">
      <c r="A15" s="4" t="inlineStr">
        <is>
          <t>Interest expense, net</t>
        </is>
      </c>
      <c r="B15" s="5" t="n">
        <v>-2855</v>
      </c>
      <c r="C15" s="5" t="n">
        <v>-1802</v>
      </c>
    </row>
    <row r="16">
      <c r="A16" s="4" t="inlineStr">
        <is>
          <t>Change in fair value of warrant asset</t>
        </is>
      </c>
      <c r="B16" s="5" t="n">
        <v>0</v>
      </c>
      <c r="C16" s="5" t="n">
        <v>-420</v>
      </c>
    </row>
    <row r="17">
      <c r="A17" s="4" t="inlineStr">
        <is>
          <t>Loss on liquidation of subsidiary</t>
        </is>
      </c>
      <c r="B17" s="5" t="n">
        <v>-348</v>
      </c>
      <c r="C17" s="5" t="n">
        <v>0</v>
      </c>
    </row>
    <row r="18">
      <c r="A18" s="4" t="inlineStr">
        <is>
          <t>Other income, net</t>
        </is>
      </c>
      <c r="B18" s="5" t="n">
        <v>18</v>
      </c>
      <c r="C18" s="5" t="n">
        <v>0</v>
      </c>
    </row>
    <row r="19">
      <c r="A19" s="4" t="inlineStr">
        <is>
          <t>Total other expense, net</t>
        </is>
      </c>
      <c r="B19" s="5" t="n">
        <v>-3185</v>
      </c>
      <c r="C19" s="5" t="n">
        <v>-2222</v>
      </c>
    </row>
    <row r="20">
      <c r="A20" s="4" t="inlineStr">
        <is>
          <t>Loss from operations before income taxes</t>
        </is>
      </c>
      <c r="B20" s="5" t="n">
        <v>-5574</v>
      </c>
      <c r="C20" s="5" t="n">
        <v>-3944</v>
      </c>
    </row>
    <row r="21">
      <c r="A21" s="4" t="inlineStr">
        <is>
          <t>Benefit from income taxes</t>
        </is>
      </c>
      <c r="B21" s="5" t="n">
        <v>-10</v>
      </c>
      <c r="C21" s="5" t="n">
        <v>0</v>
      </c>
    </row>
    <row r="22">
      <c r="A22" s="4" t="inlineStr">
        <is>
          <t>Net loss</t>
        </is>
      </c>
      <c r="B22" s="5" t="n">
        <v>-5564</v>
      </c>
      <c r="C22" s="5" t="n">
        <v>-3944</v>
      </c>
    </row>
    <row r="23">
      <c r="A23" s="3" t="inlineStr">
        <is>
          <t>Comprehensive Loss</t>
        </is>
      </c>
      <c r="B23" s="4" t="inlineStr">
        <is>
          <t xml:space="preserve"> </t>
        </is>
      </c>
      <c r="C23" s="4" t="inlineStr">
        <is>
          <t xml:space="preserve"> </t>
        </is>
      </c>
    </row>
    <row r="24">
      <c r="A24" s="4" t="inlineStr">
        <is>
          <t>Net loss</t>
        </is>
      </c>
      <c r="B24" s="5" t="n">
        <v>-5564</v>
      </c>
      <c r="C24" s="5" t="n">
        <v>-3944</v>
      </c>
    </row>
    <row r="25">
      <c r="A25" s="4" t="inlineStr">
        <is>
          <t>Foreign currency translation adjustment</t>
        </is>
      </c>
      <c r="B25" s="5" t="n">
        <v>0</v>
      </c>
      <c r="C25" s="5" t="n">
        <v>-3</v>
      </c>
    </row>
    <row r="26">
      <c r="A26" s="4" t="inlineStr">
        <is>
          <t>Reclassification of foreign currency translation adjustment realized upon liquidation of foreign subsidiary</t>
        </is>
      </c>
      <c r="B26" s="5" t="n">
        <v>348</v>
      </c>
      <c r="C26" s="5" t="n">
        <v>0</v>
      </c>
    </row>
    <row r="27">
      <c r="A27" s="4" t="inlineStr">
        <is>
          <t>Comprehensive loss</t>
        </is>
      </c>
      <c r="B27" s="6" t="n">
        <v>-5216</v>
      </c>
      <c r="C27" s="6" t="n">
        <v>-3947</v>
      </c>
    </row>
    <row r="28">
      <c r="A28" s="3" t="inlineStr">
        <is>
          <t>Net loss per share, basic and diluted:</t>
        </is>
      </c>
      <c r="B28" s="4" t="inlineStr">
        <is>
          <t xml:space="preserve"> </t>
        </is>
      </c>
      <c r="C28" s="4" t="inlineStr">
        <is>
          <t xml:space="preserve"> </t>
        </is>
      </c>
    </row>
    <row r="29">
      <c r="A29" s="4" t="inlineStr">
        <is>
          <t>Net loss per share, basic (in dollars per share)</t>
        </is>
      </c>
      <c r="B29" s="8" t="n">
        <v>-0.4</v>
      </c>
      <c r="C29" s="8" t="n">
        <v>-0.42</v>
      </c>
    </row>
    <row r="30">
      <c r="A30" s="4" t="inlineStr">
        <is>
          <t>Net loss per share, diluted (in dollars per share)</t>
        </is>
      </c>
      <c r="B30" s="8" t="n">
        <v>-0.4</v>
      </c>
      <c r="C30" s="8" t="n">
        <v>-0.42</v>
      </c>
    </row>
    <row r="31">
      <c r="A31" s="4" t="inlineStr">
        <is>
          <t>Weighted average shares outstanding, basic (in shares)</t>
        </is>
      </c>
      <c r="B31" s="5" t="n">
        <v>13938000</v>
      </c>
      <c r="C31" s="5" t="n">
        <v>9494000</v>
      </c>
    </row>
    <row r="32">
      <c r="A32" s="4" t="inlineStr">
        <is>
          <t>Weighted average shares outstanding, diluted (in shares)</t>
        </is>
      </c>
      <c r="B32" s="5" t="n">
        <v>13938000</v>
      </c>
      <c r="C32" s="5" t="n">
        <v>9494000</v>
      </c>
    </row>
    <row r="33">
      <c r="A33" s="4" t="inlineStr">
        <is>
          <t>Datacenter hosting</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5829</v>
      </c>
      <c r="C35" s="6" t="n">
        <v>9112</v>
      </c>
    </row>
    <row r="36">
      <c r="A36" s="3" t="inlineStr">
        <is>
          <t>OPERATING COSTS AND EXPENSES:</t>
        </is>
      </c>
      <c r="B36" s="4" t="inlineStr">
        <is>
          <t xml:space="preserve"> </t>
        </is>
      </c>
      <c r="C36" s="4" t="inlineStr">
        <is>
          <t xml:space="preserve"> </t>
        </is>
      </c>
    </row>
    <row r="37">
      <c r="A37" s="4" t="inlineStr">
        <is>
          <t>Cost of revenue</t>
        </is>
      </c>
      <c r="B37" s="5" t="n">
        <v>6191</v>
      </c>
      <c r="C37" s="5" t="n">
        <v>7018</v>
      </c>
    </row>
    <row r="38">
      <c r="A38" s="4" t="inlineStr">
        <is>
          <t>Cryptocurrency mining</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4226</v>
      </c>
      <c r="C40" s="5" t="n">
        <v>6999</v>
      </c>
    </row>
    <row r="41">
      <c r="A41" s="3" t="inlineStr">
        <is>
          <t>OPERATING COSTS AND EXPENSES:</t>
        </is>
      </c>
      <c r="B41" s="4" t="inlineStr">
        <is>
          <t xml:space="preserve"> </t>
        </is>
      </c>
      <c r="C41" s="4" t="inlineStr">
        <is>
          <t xml:space="preserve"> </t>
        </is>
      </c>
    </row>
    <row r="42">
      <c r="A42" s="4" t="inlineStr">
        <is>
          <t>Cost of revenue</t>
        </is>
      </c>
      <c r="B42" s="5" t="n">
        <v>3082</v>
      </c>
      <c r="C42" s="5" t="n">
        <v>3671</v>
      </c>
    </row>
    <row r="43">
      <c r="A43" s="4" t="inlineStr">
        <is>
          <t>Power and capacity</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9187</v>
      </c>
      <c r="C45" s="5" t="n">
        <v>3037</v>
      </c>
    </row>
    <row r="46">
      <c r="A46" s="3" t="inlineStr">
        <is>
          <t>OPERATING COSTS AND EXPENSES:</t>
        </is>
      </c>
      <c r="B46" s="4" t="inlineStr">
        <is>
          <t xml:space="preserve"> </t>
        </is>
      </c>
      <c r="C46" s="4" t="inlineStr">
        <is>
          <t xml:space="preserve"> </t>
        </is>
      </c>
    </row>
    <row r="47">
      <c r="A47" s="4" t="inlineStr">
        <is>
          <t>Cost of revenue</t>
        </is>
      </c>
      <c r="B47" s="5" t="n">
        <v>5725</v>
      </c>
      <c r="C47" s="5" t="n">
        <v>1546</v>
      </c>
    </row>
    <row r="48">
      <c r="A48" s="4" t="inlineStr">
        <is>
          <t>EPCM consulting services</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5" t="n">
        <v>0</v>
      </c>
      <c r="C50" s="5" t="n">
        <v>185</v>
      </c>
    </row>
    <row r="51">
      <c r="A51" s="3" t="inlineStr">
        <is>
          <t>OPERATING COSTS AND EXPENSES:</t>
        </is>
      </c>
      <c r="B51" s="4" t="inlineStr">
        <is>
          <t xml:space="preserve"> </t>
        </is>
      </c>
      <c r="C51" s="4" t="inlineStr">
        <is>
          <t xml:space="preserve"> </t>
        </is>
      </c>
    </row>
    <row r="52">
      <c r="A52" s="4" t="inlineStr">
        <is>
          <t>Cost of revenue</t>
        </is>
      </c>
      <c r="B52" s="6" t="n">
        <v>0</v>
      </c>
      <c r="C52" s="6" t="n">
        <v>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24" customWidth="1" min="2" max="2"/>
    <col width="22" customWidth="1" min="3" max="3"/>
    <col width="22" customWidth="1" min="4" max="4"/>
    <col width="18" customWidth="1" min="5" max="5"/>
  </cols>
  <sheetData>
    <row r="1">
      <c r="A1" s="1" t="inlineStr">
        <is>
          <t>PROPERTY AND EQUIPMENT - Narrative (Details) $ in Thousands</t>
        </is>
      </c>
      <c r="C1" s="2" t="inlineStr">
        <is>
          <t>3 Months Ended</t>
        </is>
      </c>
    </row>
    <row r="2">
      <c r="B2" s="2" t="inlineStr">
        <is>
          <t>Apr. 10, 2024 USD ($) a</t>
        </is>
      </c>
      <c r="C2" s="2" t="inlineStr">
        <is>
          <t>Mar. 31, 2025 USD ($)</t>
        </is>
      </c>
      <c r="D2" s="2" t="inlineStr">
        <is>
          <t>Mar. 31, 2024 USD ($)</t>
        </is>
      </c>
      <c r="E2" s="2" t="inlineStr">
        <is>
          <t>Apr. 10, 2024 ft²</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6" t="n">
        <v>3100</v>
      </c>
      <c r="D4" s="6" t="n">
        <v>3200</v>
      </c>
      <c r="E4" s="4" t="inlineStr">
        <is>
          <t xml:space="preserve"> </t>
        </is>
      </c>
    </row>
    <row r="5">
      <c r="A5" s="4" t="inlineStr">
        <is>
          <t>Area of land acquired (in acres) | a</t>
        </is>
      </c>
      <c r="B5" s="5" t="n">
        <v>12</v>
      </c>
      <c r="C5" s="4" t="inlineStr">
        <is>
          <t xml:space="preserve"> </t>
        </is>
      </c>
      <c r="D5" s="4" t="inlineStr">
        <is>
          <t xml:space="preserve"> </t>
        </is>
      </c>
      <c r="E5" s="4" t="inlineStr">
        <is>
          <t xml:space="preserve"> </t>
        </is>
      </c>
    </row>
    <row r="6">
      <c r="A6" s="4" t="inlineStr">
        <is>
          <t>Warehouse space acquired (in square feet)</t>
        </is>
      </c>
      <c r="B6" s="5" t="n">
        <v>73000</v>
      </c>
      <c r="C6" s="4" t="inlineStr">
        <is>
          <t xml:space="preserve"> </t>
        </is>
      </c>
      <c r="D6" s="4" t="inlineStr">
        <is>
          <t xml:space="preserve"> </t>
        </is>
      </c>
      <c r="E6" s="5" t="n">
        <v>73000</v>
      </c>
    </row>
    <row r="7">
      <c r="A7" s="4" t="inlineStr">
        <is>
          <t>Payments to acquire land</t>
        </is>
      </c>
      <c r="B7" s="6" t="n">
        <v>1450</v>
      </c>
      <c r="C7" s="4" t="inlineStr">
        <is>
          <t xml:space="preserve"> </t>
        </is>
      </c>
      <c r="D7" s="4" t="inlineStr">
        <is>
          <t xml:space="preserve"> </t>
        </is>
      </c>
      <c r="E7" s="4" t="inlineStr">
        <is>
          <t xml:space="preserve"> </t>
        </is>
      </c>
    </row>
    <row r="8">
      <c r="A8" s="4" t="inlineStr">
        <is>
          <t>Loss on sale of assets</t>
        </is>
      </c>
      <c r="B8" s="4" t="inlineStr">
        <is>
          <t xml:space="preserve"> </t>
        </is>
      </c>
      <c r="C8" s="5" t="n">
        <v>137</v>
      </c>
      <c r="D8" s="5" t="n">
        <v>0</v>
      </c>
      <c r="E8" s="4" t="inlineStr">
        <is>
          <t xml:space="preserve"> </t>
        </is>
      </c>
    </row>
    <row r="9">
      <c r="A9" s="4" t="inlineStr">
        <is>
          <t>Impairment of long-lived assets</t>
        </is>
      </c>
      <c r="B9" s="4" t="inlineStr">
        <is>
          <t xml:space="preserve"> </t>
        </is>
      </c>
      <c r="C9" s="5" t="n">
        <v>0</v>
      </c>
      <c r="D9" s="6" t="n">
        <v>169</v>
      </c>
      <c r="E9" s="4" t="inlineStr">
        <is>
          <t xml:space="preserve"> </t>
        </is>
      </c>
    </row>
    <row r="10">
      <c r="A10" s="4" t="inlineStr">
        <is>
          <t>Construction in process</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Property, plant and equipment sold</t>
        </is>
      </c>
      <c r="B12" s="4" t="inlineStr">
        <is>
          <t xml:space="preserve"> </t>
        </is>
      </c>
      <c r="C12" s="5" t="n">
        <v>800</v>
      </c>
      <c r="D12" s="4" t="inlineStr">
        <is>
          <t xml:space="preserve"> </t>
        </is>
      </c>
      <c r="E12" s="4" t="inlineStr">
        <is>
          <t xml:space="preserve"> </t>
        </is>
      </c>
    </row>
    <row r="13">
      <c r="A13" s="4" t="inlineStr">
        <is>
          <t>Proceeds from sale of property, plant and equipment</t>
        </is>
      </c>
      <c r="B13" s="4" t="inlineStr">
        <is>
          <t xml:space="preserve"> </t>
        </is>
      </c>
      <c r="C13" s="5" t="n">
        <v>700</v>
      </c>
      <c r="D13" s="4" t="inlineStr">
        <is>
          <t xml:space="preserve"> </t>
        </is>
      </c>
      <c r="E13" s="4" t="inlineStr">
        <is>
          <t xml:space="preserve"> </t>
        </is>
      </c>
    </row>
    <row r="14">
      <c r="A14" s="4" t="inlineStr">
        <is>
          <t>Loss on sale of assets</t>
        </is>
      </c>
      <c r="B14" s="4" t="inlineStr">
        <is>
          <t xml:space="preserve"> </t>
        </is>
      </c>
      <c r="C14" s="6" t="n">
        <v>100</v>
      </c>
      <c r="D14" s="4" t="inlineStr">
        <is>
          <t xml:space="preserve"> </t>
        </is>
      </c>
      <c r="E14"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Equipment Financing Agree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66710</v>
      </c>
      <c r="C3" s="6" t="n">
        <v>68541</v>
      </c>
    </row>
    <row r="4">
      <c r="A4" s="4" t="inlineStr">
        <is>
          <t>Less: Debt premium (discount) and issue costs</t>
        </is>
      </c>
      <c r="B4" s="5" t="n">
        <v>460</v>
      </c>
      <c r="C4" s="5" t="n">
        <v>-473</v>
      </c>
    </row>
    <row r="5">
      <c r="A5" s="4" t="inlineStr">
        <is>
          <t>Total debt at book value</t>
        </is>
      </c>
      <c r="B5" s="5" t="n">
        <v>67170</v>
      </c>
      <c r="C5" s="5" t="n">
        <v>68068</v>
      </c>
    </row>
    <row r="6">
      <c r="A6" s="4" t="inlineStr">
        <is>
          <t>Less: Current portion</t>
        </is>
      </c>
      <c r="B6" s="5" t="n">
        <v>0</v>
      </c>
      <c r="C6" s="5" t="n">
        <v>0</v>
      </c>
    </row>
    <row r="7">
      <c r="A7" s="4" t="inlineStr">
        <is>
          <t>Long-term debt, net of deferred financing fees</t>
        </is>
      </c>
      <c r="B7" s="6" t="n">
        <v>67170</v>
      </c>
      <c r="C7" s="6" t="n">
        <v>68068</v>
      </c>
    </row>
    <row r="8">
      <c r="A8" s="4" t="inlineStr">
        <is>
          <t>Senior Unsecured Notes |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8500000000000001</v>
      </c>
      <c r="C10" s="11" t="n">
        <v>0.08500000000000001</v>
      </c>
    </row>
    <row r="11">
      <c r="A11" s="4" t="inlineStr">
        <is>
          <t>Amount Financed</t>
        </is>
      </c>
      <c r="B11" s="6" t="n">
        <v>72200</v>
      </c>
      <c r="C11" s="4" t="inlineStr">
        <is>
          <t xml:space="preserve"> </t>
        </is>
      </c>
    </row>
    <row r="12">
      <c r="A12" s="4" t="inlineStr">
        <is>
          <t>Total Debt</t>
        </is>
      </c>
      <c r="B12" s="6" t="n">
        <v>66710</v>
      </c>
      <c r="C12" s="6" t="n">
        <v>685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DEBT - Narrative (Details) - USD ($) $ in Thousands</t>
        </is>
      </c>
      <c r="B1" s="2" t="inlineStr">
        <is>
          <t>3 Months Ended</t>
        </is>
      </c>
      <c r="E1" s="2" t="inlineStr">
        <is>
          <t>12 Months Ended</t>
        </is>
      </c>
    </row>
    <row r="2">
      <c r="B2" s="2" t="inlineStr">
        <is>
          <t>Mar. 31, 2025</t>
        </is>
      </c>
      <c r="C2" s="2" t="inlineStr">
        <is>
          <t>Mar. 31, 2024</t>
        </is>
      </c>
      <c r="D2" s="2" t="inlineStr">
        <is>
          <t>Dec. 31, 2021</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400</v>
      </c>
      <c r="C4" s="6" t="n">
        <v>1800</v>
      </c>
      <c r="D4" s="4" t="inlineStr">
        <is>
          <t xml:space="preserve"> </t>
        </is>
      </c>
      <c r="E4" s="4" t="inlineStr">
        <is>
          <t xml:space="preserve"> </t>
        </is>
      </c>
    </row>
    <row r="5">
      <c r="A5" s="4" t="inlineStr">
        <is>
          <t>Notional value</t>
        </is>
      </c>
      <c r="B5" s="5" t="n">
        <v>66700</v>
      </c>
      <c r="C5" s="4" t="inlineStr">
        <is>
          <t xml:space="preserve"> </t>
        </is>
      </c>
      <c r="D5" s="4" t="inlineStr">
        <is>
          <t xml:space="preserve"> </t>
        </is>
      </c>
      <c r="E5" s="6" t="n">
        <v>68500</v>
      </c>
    </row>
    <row r="6">
      <c r="A6" s="4" t="inlineStr">
        <is>
          <t>Fair value of debt</t>
        </is>
      </c>
      <c r="B6" s="5" t="n">
        <v>17800</v>
      </c>
      <c r="C6" s="4" t="inlineStr">
        <is>
          <t xml:space="preserve"> </t>
        </is>
      </c>
      <c r="D6" s="4" t="inlineStr">
        <is>
          <t xml:space="preserve"> </t>
        </is>
      </c>
      <c r="E6" s="5" t="n">
        <v>24800</v>
      </c>
    </row>
    <row r="7">
      <c r="A7" s="4" t="inlineStr">
        <is>
          <t>Unamortized discount (premium) and debt issuance costs</t>
        </is>
      </c>
      <c r="B7" s="6" t="n">
        <v>-460</v>
      </c>
      <c r="C7" s="4" t="inlineStr">
        <is>
          <t xml:space="preserve"> </t>
        </is>
      </c>
      <c r="D7" s="4" t="inlineStr">
        <is>
          <t xml:space="preserve"> </t>
        </is>
      </c>
      <c r="E7" s="5" t="n">
        <v>473</v>
      </c>
    </row>
    <row r="8">
      <c r="A8" s="4" t="inlineStr">
        <is>
          <t>Exchange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shares issued in transaction (in shares)</t>
        </is>
      </c>
      <c r="B10" s="5" t="n">
        <v>643456</v>
      </c>
      <c r="C10" s="4" t="inlineStr">
        <is>
          <t xml:space="preserve"> </t>
        </is>
      </c>
      <c r="D10" s="4" t="inlineStr">
        <is>
          <t xml:space="preserve"> </t>
        </is>
      </c>
      <c r="E10" s="4" t="inlineStr">
        <is>
          <t xml:space="preserve"> </t>
        </is>
      </c>
    </row>
    <row r="11">
      <c r="A11" s="4" t="inlineStr">
        <is>
          <t>Debt Instrument, Redemption, Period Two</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ock issued during period, value, debt modification amendment fee</t>
        </is>
      </c>
      <c r="B13" s="6" t="n">
        <v>800</v>
      </c>
      <c r="C13" s="4" t="inlineStr">
        <is>
          <t xml:space="preserve"> </t>
        </is>
      </c>
      <c r="D13" s="4" t="inlineStr">
        <is>
          <t xml:space="preserve"> </t>
        </is>
      </c>
      <c r="E13" s="4" t="inlineStr">
        <is>
          <t xml:space="preserve"> </t>
        </is>
      </c>
    </row>
    <row r="14">
      <c r="A14" s="4" t="inlineStr">
        <is>
          <t>Senior Notes | Senior Unsecured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Senior notes</t>
        </is>
      </c>
      <c r="B16" s="4" t="inlineStr">
        <is>
          <t xml:space="preserve"> </t>
        </is>
      </c>
      <c r="C16" s="4" t="inlineStr">
        <is>
          <t xml:space="preserve"> </t>
        </is>
      </c>
      <c r="D16" s="6" t="n">
        <v>72200</v>
      </c>
      <c r="E16" s="4" t="inlineStr">
        <is>
          <t xml:space="preserve"> </t>
        </is>
      </c>
    </row>
    <row r="17">
      <c r="A17" s="4" t="inlineStr">
        <is>
          <t>Debt exchanged</t>
        </is>
      </c>
      <c r="B17" s="4" t="inlineStr">
        <is>
          <t xml:space="preserve"> </t>
        </is>
      </c>
      <c r="C17" s="4" t="inlineStr">
        <is>
          <t xml:space="preserve"> </t>
        </is>
      </c>
      <c r="D17" s="4" t="inlineStr">
        <is>
          <t xml:space="preserve"> </t>
        </is>
      </c>
      <c r="E17" s="6" t="n">
        <v>3700</v>
      </c>
    </row>
    <row r="18">
      <c r="A18" s="4" t="inlineStr">
        <is>
          <t>Senior Notes | Senior Unsecured Notes | Debt Instrument, Redemption, Period On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redeem percentage</t>
        </is>
      </c>
      <c r="B20" s="4" t="inlineStr">
        <is>
          <t xml:space="preserve"> </t>
        </is>
      </c>
      <c r="C20" s="4" t="inlineStr">
        <is>
          <t xml:space="preserve"> </t>
        </is>
      </c>
      <c r="D20" s="10" t="n">
        <v>1.02</v>
      </c>
      <c r="E20" s="4" t="inlineStr">
        <is>
          <t xml:space="preserve"> </t>
        </is>
      </c>
    </row>
    <row r="21">
      <c r="A21" s="4" t="inlineStr">
        <is>
          <t>Senior Notes | Senior Unsecured Notes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redeem percentage</t>
        </is>
      </c>
      <c r="B23" s="4" t="inlineStr">
        <is>
          <t xml:space="preserve"> </t>
        </is>
      </c>
      <c r="C23" s="4" t="inlineStr">
        <is>
          <t xml:space="preserve"> </t>
        </is>
      </c>
      <c r="D23" s="10" t="n">
        <v>1.01</v>
      </c>
      <c r="E23" s="4" t="inlineStr">
        <is>
          <t xml:space="preserve"> </t>
        </is>
      </c>
    </row>
    <row r="24">
      <c r="A24" s="4" t="inlineStr">
        <is>
          <t>Debt exchanged</t>
        </is>
      </c>
      <c r="B24" s="6" t="n">
        <v>1800</v>
      </c>
      <c r="C24" s="4" t="inlineStr">
        <is>
          <t xml:space="preserve"> </t>
        </is>
      </c>
      <c r="D24" s="4" t="inlineStr">
        <is>
          <t xml:space="preserve"> </t>
        </is>
      </c>
      <c r="E24" s="4" t="inlineStr">
        <is>
          <t xml:space="preserve"> </t>
        </is>
      </c>
    </row>
    <row r="25">
      <c r="A25" s="4" t="inlineStr">
        <is>
          <t>Senior Notes | Senior Unsecured Notes | Debt Instrument, Redemption, Period Thre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redeem percentage</t>
        </is>
      </c>
      <c r="B27" s="4" t="inlineStr">
        <is>
          <t xml:space="preserve"> </t>
        </is>
      </c>
      <c r="C27" s="4" t="inlineStr">
        <is>
          <t xml:space="preserve"> </t>
        </is>
      </c>
      <c r="D27" s="10" t="n">
        <v>1</v>
      </c>
      <c r="E27" s="4" t="inlineStr">
        <is>
          <t xml:space="preserve"> </t>
        </is>
      </c>
    </row>
    <row r="28">
      <c r="A28" s="4" t="inlineStr">
        <is>
          <t>Senior Notes | Senior Unsecured Notes | Debt Instrument, Redemption, Period Fou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redeem percentage</t>
        </is>
      </c>
      <c r="B30" s="4" t="inlineStr">
        <is>
          <t xml:space="preserve"> </t>
        </is>
      </c>
      <c r="C30" s="4" t="inlineStr">
        <is>
          <t xml:space="preserve"> </t>
        </is>
      </c>
      <c r="D30" s="11" t="n">
        <v>1.005</v>
      </c>
      <c r="E30"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premium) discount and issuance costs</t>
        </is>
      </c>
      <c r="B4" s="6" t="n">
        <v>-83</v>
      </c>
      <c r="C4" s="6" t="n">
        <v>261</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431</v>
      </c>
      <c r="C7" s="5" t="n">
        <v>1534</v>
      </c>
    </row>
    <row r="8">
      <c r="A8" s="4" t="inlineStr">
        <is>
          <t>Amortization of debt (premium) discount and issuance costs</t>
        </is>
      </c>
      <c r="B8" s="5" t="n">
        <v>-81</v>
      </c>
      <c r="C8" s="5" t="n">
        <v>268</v>
      </c>
    </row>
    <row r="9">
      <c r="A9" s="4" t="inlineStr">
        <is>
          <t>Total interest expense</t>
        </is>
      </c>
      <c r="B9" s="6" t="n">
        <v>1350</v>
      </c>
      <c r="C9" s="6" t="n">
        <v>180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BT - Minimum Future Principal Payments on Debt (Details) $ in Thousands</t>
        </is>
      </c>
      <c r="B1" s="2" t="inlineStr">
        <is>
          <t>Mar. 31, 2025 USD ($)</t>
        </is>
      </c>
    </row>
    <row r="2">
      <c r="A2" s="3" t="inlineStr">
        <is>
          <t>Debt Disclosure [Abstract]</t>
        </is>
      </c>
      <c r="B2" s="4" t="inlineStr">
        <is>
          <t xml:space="preserve"> </t>
        </is>
      </c>
    </row>
    <row r="3">
      <c r="A3" s="4" t="inlineStr">
        <is>
          <t>Remainder of 2025</t>
        </is>
      </c>
      <c r="B3" s="6" t="n">
        <v>0</v>
      </c>
    </row>
    <row r="4">
      <c r="A4" s="4" t="inlineStr">
        <is>
          <t>2026</t>
        </is>
      </c>
      <c r="B4" s="5" t="n">
        <v>66710</v>
      </c>
    </row>
    <row r="5">
      <c r="A5" s="4" t="inlineStr">
        <is>
          <t>2027</t>
        </is>
      </c>
      <c r="B5" s="5" t="n">
        <v>0</v>
      </c>
    </row>
    <row r="6">
      <c r="A6" s="4" t="inlineStr">
        <is>
          <t>2028</t>
        </is>
      </c>
      <c r="B6" s="5" t="n">
        <v>0</v>
      </c>
    </row>
    <row r="7">
      <c r="A7" s="4" t="inlineStr">
        <is>
          <t>2029</t>
        </is>
      </c>
      <c r="B7" s="5" t="n">
        <v>0</v>
      </c>
    </row>
    <row r="8">
      <c r="A8" s="4" t="inlineStr">
        <is>
          <t>Total</t>
        </is>
      </c>
      <c r="B8" s="6" t="n">
        <v>667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Earnings and Diluted per Share of Common Stock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basic</t>
        </is>
      </c>
      <c r="B4" s="6" t="n">
        <v>-5564</v>
      </c>
      <c r="C4" s="6" t="n">
        <v>-3944</v>
      </c>
    </row>
    <row r="5">
      <c r="A5" s="4" t="inlineStr">
        <is>
          <t>Net loss, diluted</t>
        </is>
      </c>
      <c r="B5" s="6" t="n">
        <v>-5564</v>
      </c>
      <c r="C5" s="6" t="n">
        <v>-3944</v>
      </c>
    </row>
    <row r="6">
      <c r="A6" s="3" t="inlineStr">
        <is>
          <t>Denominator</t>
        </is>
      </c>
      <c r="B6" s="4" t="inlineStr">
        <is>
          <t xml:space="preserve"> </t>
        </is>
      </c>
      <c r="C6" s="4" t="inlineStr">
        <is>
          <t xml:space="preserve"> </t>
        </is>
      </c>
    </row>
    <row r="7">
      <c r="A7" s="4" t="inlineStr">
        <is>
          <t>Weighted average shares outstanding, diluted (in shares)</t>
        </is>
      </c>
      <c r="B7" s="5" t="n">
        <v>13938000</v>
      </c>
      <c r="C7" s="5" t="n">
        <v>9494000</v>
      </c>
    </row>
    <row r="8">
      <c r="A8" s="4" t="inlineStr">
        <is>
          <t>Effect of dilutive securities (in shares)</t>
        </is>
      </c>
      <c r="B8" s="5" t="n">
        <v>0</v>
      </c>
      <c r="C8" s="5" t="n">
        <v>0</v>
      </c>
    </row>
    <row r="9">
      <c r="A9" s="4" t="inlineStr">
        <is>
          <t>Diluted weighted average shares outstanding (in shares)</t>
        </is>
      </c>
      <c r="B9" s="5" t="n">
        <v>13938000</v>
      </c>
      <c r="C9" s="5" t="n">
        <v>9494000</v>
      </c>
    </row>
    <row r="10">
      <c r="A10" s="3" t="inlineStr">
        <is>
          <t>Net loss per share, basic and diluted:</t>
        </is>
      </c>
      <c r="B10" s="4" t="inlineStr">
        <is>
          <t xml:space="preserve"> </t>
        </is>
      </c>
      <c r="C10" s="4" t="inlineStr">
        <is>
          <t xml:space="preserve"> </t>
        </is>
      </c>
    </row>
    <row r="11">
      <c r="A11" s="4" t="inlineStr">
        <is>
          <t>Net loss per share, basic (in dollars per share)</t>
        </is>
      </c>
      <c r="B11" s="8" t="n">
        <v>-0.4</v>
      </c>
      <c r="C11" s="8" t="n">
        <v>-0.42</v>
      </c>
    </row>
    <row r="12">
      <c r="A12" s="4" t="inlineStr">
        <is>
          <t>Net loss per share, diluted (in dollars per share)</t>
        </is>
      </c>
      <c r="B12" s="8" t="n">
        <v>-0.4</v>
      </c>
      <c r="C12" s="8" t="n">
        <v>-0.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925</v>
      </c>
      <c r="C4" s="5" t="n">
        <v>2841</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86</v>
      </c>
      <c r="C7" s="5" t="n">
        <v>132</v>
      </c>
    </row>
    <row r="8">
      <c r="A8" s="4" t="inlineStr">
        <is>
          <t>Common 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478</v>
      </c>
      <c r="C10" s="5" t="n">
        <v>458</v>
      </c>
    </row>
    <row r="11">
      <c r="A11" s="4" t="inlineStr">
        <is>
          <t>Common shares issuable upon exercise of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261</v>
      </c>
      <c r="C13" s="5" t="n">
        <v>225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21" customWidth="1" min="2" max="2"/>
    <col width="21" customWidth="1" min="3" max="3"/>
    <col width="23" customWidth="1" min="4" max="4"/>
    <col width="22" customWidth="1" min="5" max="5"/>
    <col width="21" customWidth="1" min="6" max="6"/>
    <col width="21" customWidth="1" min="7" max="7"/>
  </cols>
  <sheetData>
    <row r="1">
      <c r="A1" s="1" t="inlineStr">
        <is>
          <t>EQUITY BASED COMPENSATION - Narrative (Details) $ in Millions</t>
        </is>
      </c>
      <c r="B1" s="2" t="inlineStr">
        <is>
          <t>1 Months Ended</t>
        </is>
      </c>
      <c r="D1" s="2" t="inlineStr">
        <is>
          <t>3 Months Ended</t>
        </is>
      </c>
    </row>
    <row r="2">
      <c r="B2" s="2" t="inlineStr">
        <is>
          <t>Nov. 30, 2024 shares</t>
        </is>
      </c>
      <c r="C2" s="2" t="inlineStr">
        <is>
          <t>Apr. 30, 2023 shares</t>
        </is>
      </c>
      <c r="D2" s="2" t="inlineStr">
        <is>
          <t>Mar. 31, 2025 USD ($)</t>
        </is>
      </c>
      <c r="E2" s="2" t="inlineStr">
        <is>
          <t>Mar. 31, 2024 USD ($)</t>
        </is>
      </c>
      <c r="F2" s="2" t="inlineStr">
        <is>
          <t>Oct. 31, 2022 shares</t>
        </is>
      </c>
      <c r="G2" s="2" t="inlineStr">
        <is>
          <t>Feb. 28, 2021 shares</t>
        </is>
      </c>
    </row>
    <row r="3">
      <c r="A3" s="3" t="inlineStr">
        <is>
          <t>Disclosure Of Compensation Related Costs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ratio on shares removed for issuance</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Stock-based compensation expense | $</t>
        </is>
      </c>
      <c r="B5" s="4" t="inlineStr">
        <is>
          <t xml:space="preserve"> </t>
        </is>
      </c>
      <c r="C5" s="4" t="inlineStr">
        <is>
          <t xml:space="preserve"> </t>
        </is>
      </c>
      <c r="D5" s="9" t="n">
        <v>0.5</v>
      </c>
      <c r="E5" s="9" t="n">
        <v>1.1</v>
      </c>
      <c r="F5" s="4" t="inlineStr">
        <is>
          <t xml:space="preserve"> </t>
        </is>
      </c>
      <c r="G5" s="4" t="inlineStr">
        <is>
          <t xml:space="preserve"> </t>
        </is>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mpensation Related Costs Sharebased Pay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registered (in shares) | shares</t>
        </is>
      </c>
      <c r="B8" s="4" t="inlineStr">
        <is>
          <t xml:space="preserve"> </t>
        </is>
      </c>
      <c r="C8" s="4" t="inlineStr">
        <is>
          <t xml:space="preserve"> </t>
        </is>
      </c>
      <c r="D8" s="4" t="inlineStr">
        <is>
          <t xml:space="preserve"> </t>
        </is>
      </c>
      <c r="E8" s="4" t="inlineStr">
        <is>
          <t xml:space="preserve"> </t>
        </is>
      </c>
      <c r="F8" s="5" t="n">
        <v>307684</v>
      </c>
      <c r="G8" s="4" t="inlineStr">
        <is>
          <t xml:space="preserve"> </t>
        </is>
      </c>
    </row>
    <row r="9">
      <c r="A9" s="4" t="inlineStr">
        <is>
          <t>2021 Equit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mpensation Related Costs Share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issuance (in shares) | shares</t>
        </is>
      </c>
      <c r="B11" s="5" t="n">
        <v>1583111</v>
      </c>
      <c r="C11" s="5" t="n">
        <v>883111</v>
      </c>
      <c r="D11" s="4" t="inlineStr">
        <is>
          <t xml:space="preserve"> </t>
        </is>
      </c>
      <c r="E11" s="4" t="inlineStr">
        <is>
          <t xml:space="preserve"> </t>
        </is>
      </c>
      <c r="F11" s="4" t="inlineStr">
        <is>
          <t xml:space="preserve"> </t>
        </is>
      </c>
      <c r="G11" s="5" t="n">
        <v>383111</v>
      </c>
    </row>
    <row r="12">
      <c r="A12" s="4" t="inlineStr">
        <is>
          <t>Number of additional shares authorized (in shares) | shares</t>
        </is>
      </c>
      <c r="B12" s="5" t="n">
        <v>700000</v>
      </c>
      <c r="C12" s="5" t="n">
        <v>500000</v>
      </c>
      <c r="D12" s="4" t="inlineStr">
        <is>
          <t xml:space="preserve"> </t>
        </is>
      </c>
      <c r="E12" s="4" t="inlineStr">
        <is>
          <t xml:space="preserve"> </t>
        </is>
      </c>
      <c r="F12" s="4" t="inlineStr">
        <is>
          <t xml:space="preserve"> </t>
        </is>
      </c>
      <c r="G12" s="4" t="inlineStr">
        <is>
          <t xml:space="preserve"> </t>
        </is>
      </c>
    </row>
    <row r="13">
      <c r="A13" s="4" t="inlineStr">
        <is>
          <t>RSAs &amp;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ompensation Related Costs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 $</t>
        </is>
      </c>
      <c r="B15" s="4" t="inlineStr">
        <is>
          <t xml:space="preserve"> </t>
        </is>
      </c>
      <c r="C15" s="4" t="inlineStr">
        <is>
          <t xml:space="preserve"> </t>
        </is>
      </c>
      <c r="D15" s="9" t="n">
        <v>0.3</v>
      </c>
      <c r="E15" s="4" t="inlineStr">
        <is>
          <t xml:space="preserve"> </t>
        </is>
      </c>
      <c r="F15" s="4" t="inlineStr">
        <is>
          <t xml:space="preserve"> </t>
        </is>
      </c>
      <c r="G15" s="4" t="inlineStr">
        <is>
          <t xml:space="preserve"> </t>
        </is>
      </c>
    </row>
    <row r="16">
      <c r="A16" s="4" t="inlineStr">
        <is>
          <t>Unrecognized compensation cost, period for recognition</t>
        </is>
      </c>
      <c r="B16" s="4" t="inlineStr">
        <is>
          <t xml:space="preserve"> </t>
        </is>
      </c>
      <c r="C16" s="4" t="inlineStr">
        <is>
          <t xml:space="preserve"> </t>
        </is>
      </c>
      <c r="D16" s="4" t="inlineStr">
        <is>
          <t>1 year 4 months 6 days</t>
        </is>
      </c>
      <c r="E16" s="4" t="inlineStr">
        <is>
          <t xml:space="preserve"> </t>
        </is>
      </c>
      <c r="F16" s="4" t="inlineStr">
        <is>
          <t xml:space="preserve"> </t>
        </is>
      </c>
      <c r="G16" s="4" t="inlineStr">
        <is>
          <t xml:space="preserve"> </t>
        </is>
      </c>
    </row>
    <row r="17">
      <c r="A17" s="4" t="inlineStr">
        <is>
          <t>RSAs &amp; RSUs | 2021 Equity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ompensation Related Costs Share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Common shares issuable upon 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ompensation Related Costs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 | $</t>
        </is>
      </c>
      <c r="B22" s="4" t="inlineStr">
        <is>
          <t xml:space="preserve"> </t>
        </is>
      </c>
      <c r="C22" s="4" t="inlineStr">
        <is>
          <t xml:space="preserve"> </t>
        </is>
      </c>
      <c r="D22" s="9" t="n">
        <v>0.6</v>
      </c>
      <c r="E22" s="4" t="inlineStr">
        <is>
          <t xml:space="preserve"> </t>
        </is>
      </c>
      <c r="F22" s="4" t="inlineStr">
        <is>
          <t xml:space="preserve"> </t>
        </is>
      </c>
      <c r="G22" s="4" t="inlineStr">
        <is>
          <t xml:space="preserve"> </t>
        </is>
      </c>
    </row>
    <row r="23">
      <c r="A23" s="4" t="inlineStr">
        <is>
          <t>Unrecognized compensation cost, period for recognition</t>
        </is>
      </c>
      <c r="B23" s="4" t="inlineStr">
        <is>
          <t xml:space="preserve"> </t>
        </is>
      </c>
      <c r="C23" s="4" t="inlineStr">
        <is>
          <t xml:space="preserve"> </t>
        </is>
      </c>
      <c r="D23" s="4" t="inlineStr">
        <is>
          <t>1 year 1 month 9 days</t>
        </is>
      </c>
      <c r="E23" s="4" t="inlineStr">
        <is>
          <t xml:space="preserve"> </t>
        </is>
      </c>
      <c r="F23" s="4" t="inlineStr">
        <is>
          <t xml:space="preserve"> </t>
        </is>
      </c>
      <c r="G23"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32" customWidth="1" min="2" max="2"/>
  </cols>
  <sheetData>
    <row r="1">
      <c r="A1" s="1" t="inlineStr">
        <is>
          <t>EQUITY BASED COMPENSATION - RSAs and RSUs (Details) - RSAs &amp; RSUs</t>
        </is>
      </c>
      <c r="B1" s="2" t="inlineStr">
        <is>
          <t>3 Months Ended</t>
        </is>
      </c>
    </row>
    <row r="2">
      <c r="B2" s="2" t="inlineStr">
        <is>
          <t>Mar. 31, 2025 $ / shares shares</t>
        </is>
      </c>
    </row>
    <row r="3">
      <c r="A3" s="3" t="inlineStr">
        <is>
          <t>RSAs &amp; RSUs</t>
        </is>
      </c>
      <c r="B3" s="4" t="inlineStr">
        <is>
          <t xml:space="preserve"> </t>
        </is>
      </c>
    </row>
    <row r="4">
      <c r="A4" s="4" t="inlineStr">
        <is>
          <t>Unvested, beginning balance (in shares) | shares</t>
        </is>
      </c>
      <c r="B4" s="5" t="n">
        <v>131347</v>
      </c>
    </row>
    <row r="5">
      <c r="A5" s="4" t="inlineStr">
        <is>
          <t>Granted (in shares) | shares</t>
        </is>
      </c>
      <c r="B5" s="5" t="n">
        <v>357803</v>
      </c>
    </row>
    <row r="6">
      <c r="A6" s="4" t="inlineStr">
        <is>
          <t>Vested (in shares) | shares</t>
        </is>
      </c>
      <c r="B6" s="5" t="n">
        <v>-303549</v>
      </c>
    </row>
    <row r="7">
      <c r="A7" s="4" t="inlineStr">
        <is>
          <t>Unvested, ending balance (in shares) | shares</t>
        </is>
      </c>
      <c r="B7" s="5" t="n">
        <v>185601</v>
      </c>
    </row>
    <row r="8">
      <c r="A8" s="3" t="inlineStr">
        <is>
          <t>Weighted Average Grant Date Fair Value</t>
        </is>
      </c>
      <c r="B8" s="4" t="inlineStr">
        <is>
          <t xml:space="preserve"> </t>
        </is>
      </c>
    </row>
    <row r="9">
      <c r="A9" s="4" t="inlineStr">
        <is>
          <t>Unvested, beginning balance (in dollars per share) | $ / shares</t>
        </is>
      </c>
      <c r="B9" s="8" t="n">
        <v>3.31</v>
      </c>
    </row>
    <row r="10">
      <c r="A10" s="4" t="inlineStr">
        <is>
          <t>Granted (in dollars per share) | $ / shares</t>
        </is>
      </c>
      <c r="B10" s="12" t="n">
        <v>0.86</v>
      </c>
    </row>
    <row r="11">
      <c r="A11" s="4" t="inlineStr">
        <is>
          <t>Vested (in dollars per share) | $ / shares</t>
        </is>
      </c>
      <c r="B11" s="12" t="n">
        <v>1.3</v>
      </c>
    </row>
    <row r="12">
      <c r="A12" s="4" t="inlineStr">
        <is>
          <t>Unvested, ending balance (in dollars per share) | $ / shares</t>
        </is>
      </c>
      <c r="B12" s="8" t="n">
        <v>1.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Common Stock Options (Details) $ / shares in Units, $ in Thousands</t>
        </is>
      </c>
      <c r="B1" s="2" t="inlineStr">
        <is>
          <t>3 Months Ended</t>
        </is>
      </c>
    </row>
    <row r="2">
      <c r="B2" s="2" t="inlineStr">
        <is>
          <t>Mar. 31, 2025 USD ($) $ / shares shares</t>
        </is>
      </c>
    </row>
    <row r="3">
      <c r="A3" s="3" t="inlineStr">
        <is>
          <t>Share-Based Compensation Arrangement by Share-Based Payment Award, Options, Additional Disclosures [Abstract]</t>
        </is>
      </c>
      <c r="B3" s="4" t="inlineStr">
        <is>
          <t xml:space="preserve"> </t>
        </is>
      </c>
    </row>
    <row r="4">
      <c r="A4" s="4" t="inlineStr">
        <is>
          <t>Exercisable, weighted average remaining contractual life as of end of period</t>
        </is>
      </c>
      <c r="B4" s="4" t="inlineStr">
        <is>
          <t>7 years 5 months 12 days</t>
        </is>
      </c>
    </row>
    <row r="5">
      <c r="A5" s="4" t="inlineStr">
        <is>
          <t>Outstanding, aggregate intrinsic value as of end of period | $</t>
        </is>
      </c>
      <c r="B5" s="6" t="n">
        <v>0</v>
      </c>
    </row>
    <row r="6">
      <c r="A6" s="4" t="inlineStr">
        <is>
          <t>Common shares issuable upon exercise of stock options</t>
        </is>
      </c>
      <c r="B6" s="4" t="inlineStr">
        <is>
          <t xml:space="preserve"> </t>
        </is>
      </c>
    </row>
    <row r="7">
      <c r="A7" s="3" t="inlineStr">
        <is>
          <t>Options</t>
        </is>
      </c>
      <c r="B7" s="4" t="inlineStr">
        <is>
          <t xml:space="preserve"> </t>
        </is>
      </c>
    </row>
    <row r="8">
      <c r="A8" s="4" t="inlineStr">
        <is>
          <t>Outstanding, beginning balance (in shares) | shares</t>
        </is>
      </c>
      <c r="B8" s="5" t="n">
        <v>482492</v>
      </c>
    </row>
    <row r="9">
      <c r="A9" s="4" t="inlineStr">
        <is>
          <t>Expired (in shares) | shares</t>
        </is>
      </c>
      <c r="B9" s="5" t="n">
        <v>-4138</v>
      </c>
    </row>
    <row r="10">
      <c r="A10" s="4" t="inlineStr">
        <is>
          <t>Outstanding, ending balance (in shares) | shares</t>
        </is>
      </c>
      <c r="B10" s="5" t="n">
        <v>478354</v>
      </c>
    </row>
    <row r="11">
      <c r="A11" s="4" t="inlineStr">
        <is>
          <t>Exercisable as of end of period (in shares) | shares</t>
        </is>
      </c>
      <c r="B11" s="5" t="n">
        <v>331178</v>
      </c>
    </row>
    <row r="12">
      <c r="A12" s="3" t="inlineStr">
        <is>
          <t>Weighted Average Exercise Price Per Share</t>
        </is>
      </c>
      <c r="B12" s="4" t="inlineStr">
        <is>
          <t xml:space="preserve"> </t>
        </is>
      </c>
    </row>
    <row r="13">
      <c r="A13" s="4" t="inlineStr">
        <is>
          <t>Weighted average exercise price per share, beginning balance (in dollars per share) | $ / shares</t>
        </is>
      </c>
      <c r="B13" s="8" t="n">
        <v>15.75</v>
      </c>
    </row>
    <row r="14">
      <c r="A14" s="4" t="inlineStr">
        <is>
          <t>Weighted average exercise price per share, expired (in dollars per share) | $ / shares</t>
        </is>
      </c>
      <c r="B14" s="12" t="n">
        <v>62.5</v>
      </c>
    </row>
    <row r="15">
      <c r="A15" s="4" t="inlineStr">
        <is>
          <t>Weighted average exercise price per share, ending balance (in dollars per share) | $ / shares</t>
        </is>
      </c>
      <c r="B15" s="12" t="n">
        <v>15.34</v>
      </c>
    </row>
    <row r="16">
      <c r="A16" s="4" t="inlineStr">
        <is>
          <t>Exercisable as of end of period (in dollars per share) | $ / shares</t>
        </is>
      </c>
      <c r="B16" s="8" t="n">
        <v>18.53</v>
      </c>
    </row>
    <row r="17">
      <c r="A17" s="3" t="inlineStr">
        <is>
          <t>Share-Based Compensation Arrangement by Share-Based Payment Award, Options, Additional Disclosures [Abstract]</t>
        </is>
      </c>
      <c r="B17" s="4" t="inlineStr">
        <is>
          <t xml:space="preserve"> </t>
        </is>
      </c>
    </row>
    <row r="18">
      <c r="A18" s="4" t="inlineStr">
        <is>
          <t>Outstanding, weighted average remaining contractual life as of end of period</t>
        </is>
      </c>
      <c r="B18" s="4" t="inlineStr">
        <is>
          <t>7 years 8 months 8 days</t>
        </is>
      </c>
    </row>
    <row r="19">
      <c r="A19" s="4" t="inlineStr">
        <is>
          <t>Exercisable, aggregate intrinsic value, as of end of period | $</t>
        </is>
      </c>
      <c r="B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34" customWidth="1" min="3" max="3"/>
    <col width="30" customWidth="1" min="4" max="4"/>
    <col width="13" customWidth="1" min="5" max="5"/>
    <col width="43" customWidth="1" min="6" max="6"/>
    <col width="29" customWidth="1" min="7" max="7"/>
    <col width="59" customWidth="1" min="8" max="8"/>
    <col width="24" customWidth="1" min="9" max="9"/>
    <col width="34" customWidth="1" min="10" max="10"/>
    <col width="20" customWidth="1" min="11" max="11"/>
    <col width="54" customWidth="1" min="12" max="12"/>
  </cols>
  <sheetData>
    <row r="1">
      <c r="A1" s="1" t="inlineStr">
        <is>
          <t>CONDENSED CONSOLIDATED STATEMENTS OF STOCKHOLDERS’ DEFICIT (UNAUDITED) - USD ($) $ in Thousands</t>
        </is>
      </c>
      <c r="B1" s="2" t="inlineStr">
        <is>
          <t>Total</t>
        </is>
      </c>
      <c r="C1" s="2" t="inlineStr">
        <is>
          <t>Cumulative Translation Adjustment</t>
        </is>
      </c>
      <c r="D1" s="2" t="inlineStr">
        <is>
          <t>Securities Purchase Agreement</t>
        </is>
      </c>
      <c r="E1" s="2" t="inlineStr">
        <is>
          <t>Common Stock</t>
        </is>
      </c>
      <c r="F1" s="2" t="inlineStr">
        <is>
          <t>Common Stock Securities Purchase Agreement</t>
        </is>
      </c>
      <c r="G1" s="2" t="inlineStr">
        <is>
          <t>Additional Paid - In Capital</t>
        </is>
      </c>
      <c r="H1" s="2" t="inlineStr">
        <is>
          <t>Additional Paid - In Capital Securities Purchase Agreement</t>
        </is>
      </c>
      <c r="I1" s="2" t="inlineStr">
        <is>
          <t>Subscription Receivable</t>
        </is>
      </c>
      <c r="J1" s="2" t="inlineStr">
        <is>
          <t>Cumulative Translation Adjustment</t>
        </is>
      </c>
      <c r="K1" s="2" t="inlineStr">
        <is>
          <t>Accumulated Deficit</t>
        </is>
      </c>
      <c r="L1" s="2" t="inlineStr">
        <is>
          <t>Accumulated Deficit Cumulative Translation Adjustment</t>
        </is>
      </c>
    </row>
    <row r="2">
      <c r="A2" s="4" t="inlineStr">
        <is>
          <t>Stockholders' equity, beginning balance (in shares) at Dec. 31, 2023</t>
        </is>
      </c>
      <c r="B2" s="4" t="inlineStr">
        <is>
          <t xml:space="preserve"> </t>
        </is>
      </c>
      <c r="C2" s="4" t="inlineStr">
        <is>
          <t xml:space="preserve"> </t>
        </is>
      </c>
      <c r="D2" s="4" t="inlineStr">
        <is>
          <t xml:space="preserve"> </t>
        </is>
      </c>
      <c r="E2" s="5" t="n">
        <v>9131252</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tockholders' equity, beginning balance at Dec. 31, 2023</t>
        </is>
      </c>
      <c r="B3" s="6" t="n">
        <v>-51024</v>
      </c>
      <c r="C3" s="6" t="n">
        <v>22</v>
      </c>
      <c r="D3" s="4" t="inlineStr">
        <is>
          <t xml:space="preserve"> </t>
        </is>
      </c>
      <c r="E3" s="6" t="n">
        <v>1</v>
      </c>
      <c r="F3" s="4" t="inlineStr">
        <is>
          <t xml:space="preserve"> </t>
        </is>
      </c>
      <c r="G3" s="6" t="n">
        <v>319992</v>
      </c>
      <c r="H3" s="4" t="inlineStr">
        <is>
          <t xml:space="preserve"> </t>
        </is>
      </c>
      <c r="I3" s="6" t="n">
        <v>-698</v>
      </c>
      <c r="J3" s="6" t="n">
        <v>-345</v>
      </c>
      <c r="K3" s="6" t="n">
        <v>-369974</v>
      </c>
      <c r="L3" s="6" t="n">
        <v>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expense</t>
        </is>
      </c>
      <c r="B5" s="5" t="n">
        <v>1070</v>
      </c>
      <c r="C5" s="4" t="inlineStr">
        <is>
          <t xml:space="preserve"> </t>
        </is>
      </c>
      <c r="D5" s="4" t="inlineStr">
        <is>
          <t xml:space="preserve"> </t>
        </is>
      </c>
      <c r="E5" s="4" t="inlineStr">
        <is>
          <t xml:space="preserve"> </t>
        </is>
      </c>
      <c r="F5" s="4" t="inlineStr">
        <is>
          <t xml:space="preserve"> </t>
        </is>
      </c>
      <c r="G5" s="5" t="n">
        <v>107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hares in connection with Equity Interest Payment Agreement (in shares)</t>
        </is>
      </c>
      <c r="B6" s="4" t="inlineStr">
        <is>
          <t xml:space="preserve"> </t>
        </is>
      </c>
      <c r="C6" s="4" t="inlineStr">
        <is>
          <t xml:space="preserve"> </t>
        </is>
      </c>
      <c r="D6" s="4" t="inlineStr">
        <is>
          <t xml:space="preserve"> </t>
        </is>
      </c>
      <c r="E6" s="5" t="n">
        <v>45269</v>
      </c>
      <c r="F6" s="5" t="n">
        <v>4503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hares in connection with Securities Purchase Agreement and Issuance of shares, net of issuance costs</t>
        </is>
      </c>
      <c r="B7" s="5" t="n">
        <v>1038</v>
      </c>
      <c r="C7" s="4" t="inlineStr">
        <is>
          <t xml:space="preserve"> </t>
        </is>
      </c>
      <c r="D7" s="6" t="n">
        <v>1133</v>
      </c>
      <c r="E7" s="4" t="inlineStr">
        <is>
          <t xml:space="preserve"> </t>
        </is>
      </c>
      <c r="F7" s="4" t="inlineStr">
        <is>
          <t xml:space="preserve"> </t>
        </is>
      </c>
      <c r="G7" s="5" t="n">
        <v>340</v>
      </c>
      <c r="H7" s="6" t="n">
        <v>1133</v>
      </c>
      <c r="I7" s="5" t="n">
        <v>698</v>
      </c>
      <c r="J7" s="4" t="inlineStr">
        <is>
          <t xml:space="preserve"> </t>
        </is>
      </c>
      <c r="K7" s="4" t="inlineStr">
        <is>
          <t xml:space="preserve"> </t>
        </is>
      </c>
      <c r="L7" s="4" t="inlineStr">
        <is>
          <t xml:space="preserve"> </t>
        </is>
      </c>
    </row>
    <row r="8">
      <c r="A8" s="4" t="inlineStr">
        <is>
          <t>Restricted shares award issuance (in shares)</t>
        </is>
      </c>
      <c r="B8" s="4" t="inlineStr">
        <is>
          <t xml:space="preserve"> </t>
        </is>
      </c>
      <c r="C8" s="4" t="inlineStr">
        <is>
          <t xml:space="preserve"> </t>
        </is>
      </c>
      <c r="D8" s="4" t="inlineStr">
        <is>
          <t xml:space="preserve"> </t>
        </is>
      </c>
      <c r="E8" s="5" t="n">
        <v>15935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warrants in connection with Securities Purchase Agreement</t>
        </is>
      </c>
      <c r="B9" s="5" t="n">
        <v>4866</v>
      </c>
      <c r="C9" s="4" t="inlineStr">
        <is>
          <t xml:space="preserve"> </t>
        </is>
      </c>
      <c r="D9" s="4" t="inlineStr">
        <is>
          <t xml:space="preserve"> </t>
        </is>
      </c>
      <c r="E9" s="4" t="inlineStr">
        <is>
          <t xml:space="preserve"> </t>
        </is>
      </c>
      <c r="F9" s="4" t="inlineStr">
        <is>
          <t xml:space="preserve"> </t>
        </is>
      </c>
      <c r="G9" s="5" t="n">
        <v>486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lassification of foreign currency translation adjustment realized upon liquidation of foreign subsidiary</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translation adjustment</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v>
      </c>
      <c r="K11" s="4" t="inlineStr">
        <is>
          <t xml:space="preserve"> </t>
        </is>
      </c>
      <c r="L11" s="4" t="inlineStr">
        <is>
          <t xml:space="preserve"> </t>
        </is>
      </c>
    </row>
    <row r="12">
      <c r="A12" s="4" t="inlineStr">
        <is>
          <t>Net loss</t>
        </is>
      </c>
      <c r="B12" s="5" t="n">
        <v>-394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944</v>
      </c>
      <c r="L12" s="4" t="inlineStr">
        <is>
          <t xml:space="preserve"> </t>
        </is>
      </c>
    </row>
    <row r="13">
      <c r="A13" s="4" t="inlineStr">
        <is>
          <t>Stockholders' equity ending balance (in shares) at Mar. 31, 2024</t>
        </is>
      </c>
      <c r="B13" s="4" t="inlineStr">
        <is>
          <t xml:space="preserve"> </t>
        </is>
      </c>
      <c r="C13" s="4" t="inlineStr">
        <is>
          <t xml:space="preserve"> </t>
        </is>
      </c>
      <c r="D13" s="4" t="inlineStr">
        <is>
          <t xml:space="preserve"> </t>
        </is>
      </c>
      <c r="E13" s="5" t="n">
        <v>97861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holders equity, ending balance at Mar. 31, 2024</t>
        </is>
      </c>
      <c r="B14" s="6" t="n">
        <v>-46842</v>
      </c>
      <c r="C14" s="4" t="inlineStr">
        <is>
          <t xml:space="preserve"> </t>
        </is>
      </c>
      <c r="D14" s="4" t="inlineStr">
        <is>
          <t xml:space="preserve"> </t>
        </is>
      </c>
      <c r="E14" s="6" t="n">
        <v>1</v>
      </c>
      <c r="F14" s="4" t="inlineStr">
        <is>
          <t xml:space="preserve"> </t>
        </is>
      </c>
      <c r="G14" s="5" t="n">
        <v>327401</v>
      </c>
      <c r="H14" s="4" t="inlineStr">
        <is>
          <t xml:space="preserve"> </t>
        </is>
      </c>
      <c r="I14" s="5" t="n">
        <v>0</v>
      </c>
      <c r="J14" s="5" t="n">
        <v>-348</v>
      </c>
      <c r="K14" s="5" t="n">
        <v>-373896</v>
      </c>
      <c r="L14" s="4" t="inlineStr">
        <is>
          <t xml:space="preserve"> </t>
        </is>
      </c>
    </row>
    <row r="15">
      <c r="A15" s="4" t="inlineStr">
        <is>
          <t>Stockholders' equity, beginning balance (in shares) at Dec. 31, 2024</t>
        </is>
      </c>
      <c r="B15" s="5" t="n">
        <v>13025627</v>
      </c>
      <c r="C15" s="4" t="inlineStr">
        <is>
          <t xml:space="preserve"> </t>
        </is>
      </c>
      <c r="D15" s="4" t="inlineStr">
        <is>
          <t xml:space="preserve"> </t>
        </is>
      </c>
      <c r="E15" s="5" t="n">
        <v>1302562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holders' equity, beginning balance at Dec. 31, 2024</t>
        </is>
      </c>
      <c r="B16" s="6" t="n">
        <v>-55754</v>
      </c>
      <c r="C16" s="4" t="inlineStr">
        <is>
          <t xml:space="preserve"> </t>
        </is>
      </c>
      <c r="D16" s="4" t="inlineStr">
        <is>
          <t xml:space="preserve"> </t>
        </is>
      </c>
      <c r="E16" s="6" t="n">
        <v>1</v>
      </c>
      <c r="F16" s="4" t="inlineStr">
        <is>
          <t xml:space="preserve"> </t>
        </is>
      </c>
      <c r="G16" s="5" t="n">
        <v>334330</v>
      </c>
      <c r="H16" s="4" t="inlineStr">
        <is>
          <t xml:space="preserve"> </t>
        </is>
      </c>
      <c r="I16" s="5" t="n">
        <v>0</v>
      </c>
      <c r="J16" s="5" t="n">
        <v>-348</v>
      </c>
      <c r="K16" s="5" t="n">
        <v>-389737</v>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 expense</t>
        </is>
      </c>
      <c r="B18" s="5" t="n">
        <v>543</v>
      </c>
      <c r="C18" s="4" t="inlineStr">
        <is>
          <t xml:space="preserve"> </t>
        </is>
      </c>
      <c r="D18" s="4" t="inlineStr">
        <is>
          <t xml:space="preserve"> </t>
        </is>
      </c>
      <c r="E18" s="4" t="inlineStr">
        <is>
          <t xml:space="preserve"> </t>
        </is>
      </c>
      <c r="F18" s="4" t="inlineStr">
        <is>
          <t xml:space="preserve"> </t>
        </is>
      </c>
      <c r="G18" s="5" t="n">
        <v>54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hares in connection with Equity Interest Payment Agreement (in shares)</t>
        </is>
      </c>
      <c r="B19" s="4" t="inlineStr">
        <is>
          <t xml:space="preserve"> </t>
        </is>
      </c>
      <c r="C19" s="4" t="inlineStr">
        <is>
          <t xml:space="preserve"> </t>
        </is>
      </c>
      <c r="D19" s="4" t="inlineStr">
        <is>
          <t xml:space="preserve"> </t>
        </is>
      </c>
      <c r="E19" s="4" t="inlineStr">
        <is>
          <t xml:space="preserve"> </t>
        </is>
      </c>
      <c r="F19" s="5" t="n">
        <v>75274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hares in connection with Securities Purchase Agreement and Issuance of shares, net of issuance costs</t>
        </is>
      </c>
      <c r="B20" s="4" t="inlineStr">
        <is>
          <t xml:space="preserve"> </t>
        </is>
      </c>
      <c r="C20" s="4" t="inlineStr">
        <is>
          <t xml:space="preserve"> </t>
        </is>
      </c>
      <c r="D20" s="6" t="n">
        <v>1370</v>
      </c>
      <c r="E20" s="4" t="inlineStr">
        <is>
          <t xml:space="preserve"> </t>
        </is>
      </c>
      <c r="F20" s="4" t="inlineStr">
        <is>
          <t xml:space="preserve"> </t>
        </is>
      </c>
      <c r="G20" s="4" t="inlineStr">
        <is>
          <t xml:space="preserve"> </t>
        </is>
      </c>
      <c r="H20" s="6" t="n">
        <v>1370</v>
      </c>
      <c r="I20" s="4" t="inlineStr">
        <is>
          <t xml:space="preserve"> </t>
        </is>
      </c>
      <c r="J20" s="4" t="inlineStr">
        <is>
          <t xml:space="preserve"> </t>
        </is>
      </c>
      <c r="K20" s="4" t="inlineStr">
        <is>
          <t xml:space="preserve"> </t>
        </is>
      </c>
      <c r="L20" s="4" t="inlineStr">
        <is>
          <t xml:space="preserve"> </t>
        </is>
      </c>
    </row>
    <row r="21">
      <c r="A21" s="4" t="inlineStr">
        <is>
          <t>Restricted shares award issuance (in shares)</t>
        </is>
      </c>
      <c r="B21" s="4" t="inlineStr">
        <is>
          <t xml:space="preserve"> </t>
        </is>
      </c>
      <c r="C21" s="4" t="inlineStr">
        <is>
          <t xml:space="preserve"> </t>
        </is>
      </c>
      <c r="D21" s="4" t="inlineStr">
        <is>
          <t xml:space="preserve"> </t>
        </is>
      </c>
      <c r="E21" s="5" t="n">
        <v>30354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hares in connection with Debt Exchange Agreements (in shares)</t>
        </is>
      </c>
      <c r="B22" s="4" t="inlineStr">
        <is>
          <t xml:space="preserve"> </t>
        </is>
      </c>
      <c r="C22" s="4" t="inlineStr">
        <is>
          <t xml:space="preserve"> </t>
        </is>
      </c>
      <c r="D22" s="4" t="inlineStr">
        <is>
          <t xml:space="preserve"> </t>
        </is>
      </c>
      <c r="E22" s="5" t="n">
        <v>64345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shares in connection with Debt Exchange Agreements</t>
        </is>
      </c>
      <c r="B23" s="5" t="n">
        <v>815</v>
      </c>
      <c r="C23" s="4" t="inlineStr">
        <is>
          <t xml:space="preserve"> </t>
        </is>
      </c>
      <c r="D23" s="4" t="inlineStr">
        <is>
          <t xml:space="preserve"> </t>
        </is>
      </c>
      <c r="E23" s="4" t="inlineStr">
        <is>
          <t xml:space="preserve"> </t>
        </is>
      </c>
      <c r="F23" s="4" t="inlineStr">
        <is>
          <t xml:space="preserve"> </t>
        </is>
      </c>
      <c r="G23" s="5" t="n">
        <v>81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classification of foreign currency translation adjustment realized upon liquidation of foreign subsidiary</t>
        </is>
      </c>
      <c r="B24" s="5" t="n">
        <v>34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8</v>
      </c>
      <c r="K24" s="4" t="inlineStr">
        <is>
          <t xml:space="preserve"> </t>
        </is>
      </c>
      <c r="L24" s="4" t="inlineStr">
        <is>
          <t xml:space="preserve"> </t>
        </is>
      </c>
    </row>
    <row r="25">
      <c r="A25" s="4" t="inlineStr">
        <is>
          <t>Foreign currency translation adjustment</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6" t="n">
        <v>-55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564</v>
      </c>
      <c r="L26" s="4" t="inlineStr">
        <is>
          <t xml:space="preserve"> </t>
        </is>
      </c>
    </row>
    <row r="27">
      <c r="A27" s="4" t="inlineStr">
        <is>
          <t>Stockholders' equity ending balance (in shares) at Mar. 31, 2025</t>
        </is>
      </c>
      <c r="B27" s="5" t="n">
        <v>14725374</v>
      </c>
      <c r="C27" s="4" t="inlineStr">
        <is>
          <t xml:space="preserve"> </t>
        </is>
      </c>
      <c r="D27" s="4" t="inlineStr">
        <is>
          <t xml:space="preserve"> </t>
        </is>
      </c>
      <c r="E27" s="5" t="n">
        <v>1472537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holders equity, ending balance at Mar. 31, 2025</t>
        </is>
      </c>
      <c r="B28" s="6" t="n">
        <v>-58242</v>
      </c>
      <c r="C28" s="4" t="inlineStr">
        <is>
          <t xml:space="preserve"> </t>
        </is>
      </c>
      <c r="D28" s="4" t="inlineStr">
        <is>
          <t xml:space="preserve"> </t>
        </is>
      </c>
      <c r="E28" s="6" t="n">
        <v>1</v>
      </c>
      <c r="F28" s="4" t="inlineStr">
        <is>
          <t xml:space="preserve"> </t>
        </is>
      </c>
      <c r="G28" s="6" t="n">
        <v>337058</v>
      </c>
      <c r="H28" s="4" t="inlineStr">
        <is>
          <t xml:space="preserve"> </t>
        </is>
      </c>
      <c r="I28" s="6" t="n">
        <v>0</v>
      </c>
      <c r="J28" s="6" t="n">
        <v>0</v>
      </c>
      <c r="K28" s="6" t="n">
        <v>-395301</v>
      </c>
      <c r="L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as a percentage</t>
        </is>
      </c>
      <c r="B4" s="10" t="n">
        <v>0</v>
      </c>
      <c r="C4" s="10"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6" customWidth="1" min="11" max="11"/>
    <col width="16" customWidth="1" min="12" max="12"/>
    <col width="14" customWidth="1" min="13" max="13"/>
  </cols>
  <sheetData>
    <row r="1">
      <c r="A1" s="1" t="inlineStr">
        <is>
          <t>STOCKHOLDERS' DEFICIT - Narrative (Details) - USD ($)</t>
        </is>
      </c>
      <c r="H1" s="2" t="inlineStr">
        <is>
          <t>3 Months Ended</t>
        </is>
      </c>
      <c r="J1" s="2" t="inlineStr">
        <is>
          <t>6 Months Ended</t>
        </is>
      </c>
      <c r="K1" s="2" t="inlineStr">
        <is>
          <t>12 Months Ended</t>
        </is>
      </c>
      <c r="L1" s="2" t="inlineStr">
        <is>
          <t>30 Months Ended</t>
        </is>
      </c>
    </row>
    <row r="2">
      <c r="B2" s="2" t="inlineStr">
        <is>
          <t>Jan. 29, 2025</t>
        </is>
      </c>
      <c r="C2" s="2" t="inlineStr">
        <is>
          <t>Jan. 24, 2025</t>
        </is>
      </c>
      <c r="D2" s="2" t="inlineStr">
        <is>
          <t>Sep. 24, 2024</t>
        </is>
      </c>
      <c r="E2" s="2" t="inlineStr">
        <is>
          <t>Jul. 30, 2024</t>
        </is>
      </c>
      <c r="F2" s="2" t="inlineStr">
        <is>
          <t>Feb. 12, 2024</t>
        </is>
      </c>
      <c r="G2" s="2" t="inlineStr">
        <is>
          <t>Oct. 03, 2022</t>
        </is>
      </c>
      <c r="H2" s="2" t="inlineStr">
        <is>
          <t>Mar. 31, 2025</t>
        </is>
      </c>
      <c r="I2" s="2" t="inlineStr">
        <is>
          <t>Dec. 31, 2024</t>
        </is>
      </c>
      <c r="J2" s="2" t="inlineStr">
        <is>
          <t>Mar. 31, 2025</t>
        </is>
      </c>
      <c r="K2" s="2" t="inlineStr">
        <is>
          <t>Dec. 31, 2024</t>
        </is>
      </c>
      <c r="L2" s="2" t="inlineStr">
        <is>
          <t>Mar. 31, 2025</t>
        </is>
      </c>
      <c r="M2" s="2" t="inlineStr">
        <is>
          <t>Aug. 1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ance upon exercise of prefunded warra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10205</v>
      </c>
      <c r="L4" s="4" t="inlineStr">
        <is>
          <t xml:space="preserve"> </t>
        </is>
      </c>
      <c r="M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nior Notes | 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exchang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00000</v>
      </c>
      <c r="J8" s="4" t="inlineStr">
        <is>
          <t xml:space="preserve"> </t>
        </is>
      </c>
      <c r="K8" s="6" t="n">
        <v>3700000</v>
      </c>
      <c r="L8" s="4" t="inlineStr">
        <is>
          <t xml:space="preserve"> </t>
        </is>
      </c>
      <c r="M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8500000000000001</v>
      </c>
      <c r="I9" s="11" t="n">
        <v>0.08500000000000001</v>
      </c>
      <c r="J9" s="11" t="n">
        <v>0.08500000000000001</v>
      </c>
      <c r="K9" s="11" t="n">
        <v>0.08500000000000001</v>
      </c>
      <c r="L9" s="11" t="n">
        <v>0.08500000000000001</v>
      </c>
      <c r="M9" s="4" t="inlineStr">
        <is>
          <t xml:space="preserve"> </t>
        </is>
      </c>
    </row>
    <row r="10">
      <c r="A10" s="4" t="inlineStr">
        <is>
          <t>February 2024 Pre-Funded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outstanding (in shares)</t>
        </is>
      </c>
      <c r="B12" s="4" t="inlineStr">
        <is>
          <t xml:space="preserve"> </t>
        </is>
      </c>
      <c r="C12" s="4" t="inlineStr">
        <is>
          <t xml:space="preserve"> </t>
        </is>
      </c>
      <c r="D12" s="4" t="inlineStr">
        <is>
          <t xml:space="preserve"> </t>
        </is>
      </c>
      <c r="E12" s="4" t="inlineStr">
        <is>
          <t xml:space="preserve"> </t>
        </is>
      </c>
      <c r="F12" s="5" t="n">
        <v>8102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warrants to advisor in connection with completion of merger</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warrants to advisor in connection with completion of merger</t>
        </is>
      </c>
      <c r="B16" s="4" t="inlineStr">
        <is>
          <t xml:space="preserve"> </t>
        </is>
      </c>
      <c r="C16" s="4" t="inlineStr">
        <is>
          <t xml:space="preserve"> </t>
        </is>
      </c>
      <c r="D16" s="4" t="inlineStr">
        <is>
          <t xml:space="preserve"> </t>
        </is>
      </c>
      <c r="E16" s="4" t="inlineStr">
        <is>
          <t xml:space="preserve"> </t>
        </is>
      </c>
      <c r="F16" s="6" t="n">
        <v>28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aggregate consideration to be received on transaction</t>
        </is>
      </c>
      <c r="B19" s="4" t="inlineStr">
        <is>
          <t xml:space="preserve"> </t>
        </is>
      </c>
      <c r="C19" s="4" t="inlineStr">
        <is>
          <t xml:space="preserve"> </t>
        </is>
      </c>
      <c r="D19" s="4" t="inlineStr">
        <is>
          <t xml:space="preserve"> </t>
        </is>
      </c>
      <c r="E19" s="6" t="n">
        <v>2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period</t>
        </is>
      </c>
      <c r="B20" s="4" t="inlineStr">
        <is>
          <t xml:space="preserve"> </t>
        </is>
      </c>
      <c r="C20" s="4" t="inlineStr">
        <is>
          <t xml:space="preserve"> </t>
        </is>
      </c>
      <c r="D20" s="4" t="inlineStr">
        <is>
          <t xml:space="preserve"> </t>
        </is>
      </c>
      <c r="E20" s="4" t="inlineStr">
        <is>
          <t>36 month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in transaction (in shares)</t>
        </is>
      </c>
      <c r="B21" s="4" t="inlineStr">
        <is>
          <t xml:space="preserve"> </t>
        </is>
      </c>
      <c r="C21" s="4" t="inlineStr">
        <is>
          <t xml:space="preserve"> </t>
        </is>
      </c>
      <c r="D21" s="5" t="n">
        <v>7300000</v>
      </c>
      <c r="E21" s="4" t="inlineStr">
        <is>
          <t xml:space="preserve"> </t>
        </is>
      </c>
      <c r="F21" s="4" t="inlineStr">
        <is>
          <t xml:space="preserve"> </t>
        </is>
      </c>
      <c r="G21" s="4" t="inlineStr">
        <is>
          <t xml:space="preserve"> </t>
        </is>
      </c>
      <c r="H21" s="5" t="n">
        <v>0</v>
      </c>
      <c r="I21" s="4" t="inlineStr">
        <is>
          <t xml:space="preserve"> </t>
        </is>
      </c>
      <c r="J21" s="5" t="n">
        <v>1595855</v>
      </c>
      <c r="K21" s="4" t="inlineStr">
        <is>
          <t xml:space="preserve"> </t>
        </is>
      </c>
      <c r="L21" s="4" t="inlineStr">
        <is>
          <t xml:space="preserve"> </t>
        </is>
      </c>
      <c r="M21" s="4" t="inlineStr">
        <is>
          <t xml:space="preserve"> </t>
        </is>
      </c>
    </row>
    <row r="22">
      <c r="A22" s="4" t="inlineStr">
        <is>
          <t>Net proceed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00000</v>
      </c>
      <c r="K22" s="4" t="inlineStr">
        <is>
          <t xml:space="preserve"> </t>
        </is>
      </c>
      <c r="L22" s="4" t="inlineStr">
        <is>
          <t xml:space="preserve"> </t>
        </is>
      </c>
      <c r="M22" s="4" t="inlineStr">
        <is>
          <t xml:space="preserve"> </t>
        </is>
      </c>
    </row>
    <row r="23">
      <c r="A23" s="4" t="inlineStr">
        <is>
          <t>At The Market Issuance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aggregate consideration to be received on transaction</t>
        </is>
      </c>
      <c r="B25" s="4" t="inlineStr">
        <is>
          <t xml:space="preserve"> </t>
        </is>
      </c>
      <c r="C25" s="4" t="inlineStr">
        <is>
          <t xml:space="preserve"> </t>
        </is>
      </c>
      <c r="D25" s="4" t="inlineStr">
        <is>
          <t xml:space="preserve"> </t>
        </is>
      </c>
      <c r="E25" s="4" t="inlineStr">
        <is>
          <t xml:space="preserve"> </t>
        </is>
      </c>
      <c r="F25" s="4" t="inlineStr">
        <is>
          <t xml:space="preserve"> </t>
        </is>
      </c>
      <c r="G25" s="6" t="n">
        <v>22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issued in transac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c r="K26" s="4" t="inlineStr">
        <is>
          <t xml:space="preserve"> </t>
        </is>
      </c>
      <c r="L26" s="5" t="n">
        <v>4167463</v>
      </c>
      <c r="M26" s="4" t="inlineStr">
        <is>
          <t xml:space="preserve"> </t>
        </is>
      </c>
    </row>
    <row r="27">
      <c r="A27" s="4" t="inlineStr">
        <is>
          <t>Net proceed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0700000</v>
      </c>
      <c r="M27" s="4" t="inlineStr">
        <is>
          <t xml:space="preserve"> </t>
        </is>
      </c>
    </row>
    <row r="28">
      <c r="A28" s="4" t="inlineStr">
        <is>
          <t>Underwriter compensation, percentage of gross stock sales</t>
        </is>
      </c>
      <c r="B28" s="4" t="inlineStr">
        <is>
          <t xml:space="preserve"> </t>
        </is>
      </c>
      <c r="C28" s="4" t="inlineStr">
        <is>
          <t xml:space="preserve"> </t>
        </is>
      </c>
      <c r="D28" s="4" t="inlineStr">
        <is>
          <t xml:space="preserve"> </t>
        </is>
      </c>
      <c r="E28" s="4" t="inlineStr">
        <is>
          <t xml:space="preserve"> </t>
        </is>
      </c>
      <c r="F28" s="4" t="inlineStr">
        <is>
          <t xml:space="preserve"> </t>
        </is>
      </c>
      <c r="G28" s="10" t="n">
        <v>0.03</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curities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in transaction (in shares)</t>
        </is>
      </c>
      <c r="B31" s="4" t="inlineStr">
        <is>
          <t xml:space="preserve"> </t>
        </is>
      </c>
      <c r="C31" s="4" t="inlineStr">
        <is>
          <t xml:space="preserve"> </t>
        </is>
      </c>
      <c r="D31" s="4" t="inlineStr">
        <is>
          <t xml:space="preserve"> </t>
        </is>
      </c>
      <c r="E31" s="4" t="inlineStr">
        <is>
          <t xml:space="preserve"> </t>
        </is>
      </c>
      <c r="F31" s="5" t="n">
        <v>4503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proceeds received</t>
        </is>
      </c>
      <c r="B32" s="4" t="inlineStr">
        <is>
          <t xml:space="preserve"> </t>
        </is>
      </c>
      <c r="C32" s="4" t="inlineStr">
        <is>
          <t xml:space="preserve"> </t>
        </is>
      </c>
      <c r="D32" s="4" t="inlineStr">
        <is>
          <t xml:space="preserve"> </t>
        </is>
      </c>
      <c r="E32" s="4" t="inlineStr">
        <is>
          <t xml:space="preserve"> </t>
        </is>
      </c>
      <c r="F32" s="6" t="n">
        <v>6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ale of stock, price (in dollars per share)</t>
        </is>
      </c>
      <c r="B33" s="4" t="inlineStr">
        <is>
          <t xml:space="preserve"> </t>
        </is>
      </c>
      <c r="C33" s="4" t="inlineStr">
        <is>
          <t xml:space="preserve"> </t>
        </is>
      </c>
      <c r="D33" s="4" t="inlineStr">
        <is>
          <t xml:space="preserve"> </t>
        </is>
      </c>
      <c r="E33" s="4" t="inlineStr">
        <is>
          <t xml:space="preserve"> </t>
        </is>
      </c>
      <c r="F33" s="8" t="n">
        <v>4.7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5.25</v>
      </c>
    </row>
    <row r="35">
      <c r="A35" s="4" t="inlineStr">
        <is>
          <t>Warrant term</t>
        </is>
      </c>
      <c r="B35" s="4" t="inlineStr">
        <is>
          <t xml:space="preserve"> </t>
        </is>
      </c>
      <c r="C35" s="4" t="inlineStr">
        <is>
          <t xml:space="preserve"> </t>
        </is>
      </c>
      <c r="D35" s="4" t="inlineStr">
        <is>
          <t xml:space="preserve"> </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ecurities called by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260505</v>
      </c>
    </row>
    <row r="37">
      <c r="A37" s="4" t="inlineStr">
        <is>
          <t>Exchang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 in transac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4345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Exchange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issued in transa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692433</v>
      </c>
      <c r="J42" s="4" t="inlineStr">
        <is>
          <t xml:space="preserve"> </t>
        </is>
      </c>
      <c r="K42" s="4" t="inlineStr">
        <is>
          <t xml:space="preserve"> </t>
        </is>
      </c>
      <c r="L42" s="4" t="inlineStr">
        <is>
          <t xml:space="preserve"> </t>
        </is>
      </c>
      <c r="M42" s="4" t="inlineStr">
        <is>
          <t xml:space="preserve"> </t>
        </is>
      </c>
    </row>
    <row r="43">
      <c r="A43" s="4" t="inlineStr">
        <is>
          <t>Total cumulative shares, maximum percentage allowed for issue</t>
        </is>
      </c>
      <c r="B43" s="4" t="inlineStr">
        <is>
          <t xml:space="preserve"> </t>
        </is>
      </c>
      <c r="C43" s="11" t="n">
        <v>0.1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Exchange Agreements | 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issued during period, value, debt modification amend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shares in connection with Equity Interest Payment Agreement (in shares)</t>
        </is>
      </c>
      <c r="B47" s="5" t="n">
        <v>7527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Exchange Agreements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11" t="n">
        <v>0.085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Exchange Agreements | Atlas Holding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tters of credit outstanding</t>
        </is>
      </c>
      <c r="B53" s="4" t="inlineStr">
        <is>
          <t xml:space="preserve"> </t>
        </is>
      </c>
      <c r="C53" s="6" t="n">
        <v>8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H1:I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2" customWidth="1" min="2" max="2"/>
  </cols>
  <sheetData>
    <row r="1">
      <c r="A1" s="1" t="inlineStr">
        <is>
          <t>STOCKHOLDERS' DEFICIT - Warrants (Details) - February 2024 Warrants</t>
        </is>
      </c>
      <c r="B1" s="2" t="inlineStr">
        <is>
          <t>Mar. 31, 2025 $ / shares shares</t>
        </is>
      </c>
    </row>
    <row r="2">
      <c r="A2" s="3" t="inlineStr">
        <is>
          <t>Class of Warrant or Right [Line Items]</t>
        </is>
      </c>
      <c r="B2" s="4" t="inlineStr">
        <is>
          <t xml:space="preserve"> </t>
        </is>
      </c>
    </row>
    <row r="3">
      <c r="A3" s="4" t="inlineStr">
        <is>
          <t>Warrants outstanding (in shares)</t>
        </is>
      </c>
      <c r="B3" s="5" t="n">
        <v>1260505</v>
      </c>
    </row>
    <row r="4">
      <c r="A4" s="4" t="inlineStr">
        <is>
          <t>Number of warrants exercisable (in shares)</t>
        </is>
      </c>
      <c r="B4" s="5" t="n">
        <v>1260505</v>
      </c>
    </row>
    <row r="5">
      <c r="A5" s="4" t="inlineStr">
        <is>
          <t>Exercise price (in dollars per share) | $ / shares</t>
        </is>
      </c>
      <c r="B5" s="8" t="n">
        <v>5.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3" customWidth="1" min="1" max="1"/>
    <col width="17" customWidth="1" min="2" max="2"/>
    <col width="26" customWidth="1" min="3" max="3"/>
    <col width="22" customWidth="1" min="4" max="4"/>
    <col width="22" customWidth="1" min="5" max="5"/>
    <col width="22" customWidth="1" min="6" max="6"/>
    <col width="22" customWidth="1" min="7" max="7"/>
    <col width="14" customWidth="1" min="8" max="8"/>
  </cols>
  <sheetData>
    <row r="1">
      <c r="A1" s="1" t="inlineStr">
        <is>
          <t>COMMITMENTS AND CONTINGENCIES (Details)</t>
        </is>
      </c>
      <c r="B1" s="2" t="inlineStr">
        <is>
          <t>1 Months Ended</t>
        </is>
      </c>
      <c r="D1" s="2" t="inlineStr">
        <is>
          <t>3 Months Ended</t>
        </is>
      </c>
    </row>
    <row r="2">
      <c r="B2" s="2" t="inlineStr">
        <is>
          <t>Jan. 31, 2024 MW</t>
        </is>
      </c>
      <c r="C2" s="2" t="inlineStr">
        <is>
          <t>Sep. 30, 2020 USD ($) dth</t>
        </is>
      </c>
      <c r="D2" s="2" t="inlineStr">
        <is>
          <t>Mar. 31, 2025 USD ($)</t>
        </is>
      </c>
      <c r="E2" s="2" t="inlineStr">
        <is>
          <t>Mar. 31, 2024 USD ($)</t>
        </is>
      </c>
      <c r="F2" s="2" t="inlineStr">
        <is>
          <t>Dec. 31, 2024 USD ($)</t>
        </is>
      </c>
      <c r="G2" s="2" t="inlineStr">
        <is>
          <t>Aug. 31, 2024 USD ($)</t>
        </is>
      </c>
      <c r="H2" s="2" t="inlineStr">
        <is>
          <t>Jun. 30, 2024</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vironmental trust liability</t>
        </is>
      </c>
      <c r="B4" s="4" t="inlineStr">
        <is>
          <t xml:space="preserve"> </t>
        </is>
      </c>
      <c r="C4" s="4" t="inlineStr">
        <is>
          <t xml:space="preserve"> </t>
        </is>
      </c>
      <c r="D4" s="6" t="n">
        <v>30432000</v>
      </c>
      <c r="E4" s="4" t="inlineStr">
        <is>
          <t xml:space="preserve"> </t>
        </is>
      </c>
      <c r="F4" s="6" t="n">
        <v>30432000</v>
      </c>
      <c r="G4" s="4" t="inlineStr">
        <is>
          <t xml:space="preserve"> </t>
        </is>
      </c>
      <c r="H4" s="4" t="inlineStr">
        <is>
          <t xml:space="preserve"> </t>
        </is>
      </c>
    </row>
    <row r="5">
      <c r="A5" s="4" t="inlineStr">
        <is>
          <t>Environmental liability related to landfill, period</t>
        </is>
      </c>
      <c r="B5" s="4" t="inlineStr">
        <is>
          <t xml:space="preserve"> </t>
        </is>
      </c>
      <c r="C5" s="4" t="inlineStr">
        <is>
          <t xml:space="preserve"> </t>
        </is>
      </c>
      <c r="D5" s="4" t="inlineStr">
        <is>
          <t>30 years</t>
        </is>
      </c>
      <c r="E5" s="4" t="inlineStr">
        <is>
          <t xml:space="preserve"> </t>
        </is>
      </c>
      <c r="F5" s="4" t="inlineStr">
        <is>
          <t xml:space="preserve"> </t>
        </is>
      </c>
      <c r="G5" s="4" t="inlineStr">
        <is>
          <t xml:space="preserve"> </t>
        </is>
      </c>
      <c r="H5" s="4" t="inlineStr">
        <is>
          <t xml:space="preserve"> </t>
        </is>
      </c>
    </row>
    <row r="6">
      <c r="A6" s="4" t="inlineStr">
        <is>
          <t>Annual inflation rate on environmental liability related to landfill</t>
        </is>
      </c>
      <c r="B6" s="4" t="inlineStr">
        <is>
          <t xml:space="preserve"> </t>
        </is>
      </c>
      <c r="C6" s="4" t="inlineStr">
        <is>
          <t xml:space="preserve"> </t>
        </is>
      </c>
      <c r="D6" s="11" t="n">
        <v>0.023</v>
      </c>
      <c r="E6" s="4" t="inlineStr">
        <is>
          <t xml:space="preserve"> </t>
        </is>
      </c>
      <c r="F6" s="4" t="inlineStr">
        <is>
          <t xml:space="preserve"> </t>
        </is>
      </c>
      <c r="G6" s="4" t="inlineStr">
        <is>
          <t xml:space="preserve"> </t>
        </is>
      </c>
      <c r="H6" s="4" t="inlineStr">
        <is>
          <t xml:space="preserve"> </t>
        </is>
      </c>
    </row>
    <row r="7">
      <c r="A7" s="4" t="inlineStr">
        <is>
          <t>Deposit in trust for environmental liability</t>
        </is>
      </c>
      <c r="B7" s="4" t="inlineStr">
        <is>
          <t xml:space="preserve"> </t>
        </is>
      </c>
      <c r="C7" s="4" t="inlineStr">
        <is>
          <t xml:space="preserve"> </t>
        </is>
      </c>
      <c r="D7" s="6" t="n">
        <v>1300000</v>
      </c>
      <c r="E7" s="4" t="inlineStr">
        <is>
          <t xml:space="preserve"> </t>
        </is>
      </c>
      <c r="F7" s="4" t="inlineStr">
        <is>
          <t xml:space="preserve"> </t>
        </is>
      </c>
      <c r="G7" s="4" t="inlineStr">
        <is>
          <t xml:space="preserve"> </t>
        </is>
      </c>
      <c r="H7" s="4" t="inlineStr">
        <is>
          <t xml:space="preserve"> </t>
        </is>
      </c>
    </row>
    <row r="8">
      <c r="A8" s="4" t="inlineStr">
        <is>
          <t>Purchase commitment, energy volume required per day (in dekatherm) | dth</t>
        </is>
      </c>
      <c r="B8" s="4" t="inlineStr">
        <is>
          <t xml:space="preserve"> </t>
        </is>
      </c>
      <c r="C8" s="5" t="n">
        <v>1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commitment per month</t>
        </is>
      </c>
      <c r="B9" s="4" t="inlineStr">
        <is>
          <t xml:space="preserve"> </t>
        </is>
      </c>
      <c r="C9" s="6" t="n">
        <v>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commitment, termination notice period</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commitment perio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ng lease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wer of mining facility | MW</t>
        </is>
      </c>
      <c r="B13" s="13" t="n">
        <v>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lease cost</t>
        </is>
      </c>
      <c r="B14" s="4" t="inlineStr">
        <is>
          <t xml:space="preserve"> </t>
        </is>
      </c>
      <c r="C14" s="4" t="inlineStr">
        <is>
          <t xml:space="preserve"> </t>
        </is>
      </c>
      <c r="D14" s="5" t="n">
        <v>1000000</v>
      </c>
      <c r="E14" s="6" t="n">
        <v>0</v>
      </c>
      <c r="F14" s="4" t="inlineStr">
        <is>
          <t xml:space="preserve"> </t>
        </is>
      </c>
      <c r="G14" s="4" t="inlineStr">
        <is>
          <t xml:space="preserve"> </t>
        </is>
      </c>
      <c r="H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row>
    <row r="16">
      <c r="A16" s="4" t="inlineStr">
        <is>
          <t>Right-of-use assets</t>
        </is>
      </c>
      <c r="B16" s="4" t="inlineStr">
        <is>
          <t xml:space="preserve"> </t>
        </is>
      </c>
      <c r="C16" s="4" t="inlineStr">
        <is>
          <t xml:space="preserve"> </t>
        </is>
      </c>
      <c r="D16" s="5" t="n">
        <v>0</v>
      </c>
      <c r="E16" s="4" t="inlineStr">
        <is>
          <t xml:space="preserve"> </t>
        </is>
      </c>
      <c r="F16" s="4" t="inlineStr">
        <is>
          <t xml:space="preserve"> </t>
        </is>
      </c>
      <c r="G16" s="6" t="n">
        <v>200000</v>
      </c>
      <c r="H16" s="4" t="inlineStr">
        <is>
          <t xml:space="preserve"> </t>
        </is>
      </c>
    </row>
    <row r="17">
      <c r="A17" s="4" t="inlineStr">
        <is>
          <t>Lease liabilities</t>
        </is>
      </c>
      <c r="B17" s="4" t="inlineStr">
        <is>
          <t xml:space="preserve"> </t>
        </is>
      </c>
      <c r="C17" s="4" t="inlineStr">
        <is>
          <t xml:space="preserve"> </t>
        </is>
      </c>
      <c r="D17" s="5" t="n">
        <v>0</v>
      </c>
      <c r="E17" s="4" t="inlineStr">
        <is>
          <t xml:space="preserve"> </t>
        </is>
      </c>
      <c r="F17" s="4" t="inlineStr">
        <is>
          <t xml:space="preserve"> </t>
        </is>
      </c>
      <c r="G17" s="6" t="n">
        <v>200000</v>
      </c>
      <c r="H17" s="4" t="inlineStr">
        <is>
          <t xml:space="preserve"> </t>
        </is>
      </c>
    </row>
    <row r="18">
      <c r="A18" s="4" t="inlineStr">
        <is>
          <t>Coal ash impou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vironmental liability</t>
        </is>
      </c>
      <c r="B20" s="4" t="inlineStr">
        <is>
          <t xml:space="preserve"> </t>
        </is>
      </c>
      <c r="C20" s="4" t="inlineStr">
        <is>
          <t xml:space="preserve"> </t>
        </is>
      </c>
      <c r="D20" s="6" t="n">
        <v>17300000</v>
      </c>
      <c r="E20" s="4" t="inlineStr">
        <is>
          <t xml:space="preserve"> </t>
        </is>
      </c>
      <c r="F20" s="5" t="n">
        <v>17300000</v>
      </c>
      <c r="G20" s="4" t="inlineStr">
        <is>
          <t xml:space="preserve"> </t>
        </is>
      </c>
      <c r="H20" s="4" t="inlineStr">
        <is>
          <t xml:space="preserve"> </t>
        </is>
      </c>
    </row>
    <row r="21">
      <c r="A21" s="4" t="inlineStr">
        <is>
          <t>Environmental liability, remediation period</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c r="H21" s="4" t="inlineStr">
        <is>
          <t xml:space="preserve"> </t>
        </is>
      </c>
    </row>
    <row r="22">
      <c r="A22" s="4" t="inlineStr">
        <is>
          <t>Environmental trust liability</t>
        </is>
      </c>
      <c r="B22" s="4" t="inlineStr">
        <is>
          <t xml:space="preserve"> </t>
        </is>
      </c>
      <c r="C22" s="4" t="inlineStr">
        <is>
          <t xml:space="preserve"> </t>
        </is>
      </c>
      <c r="D22" s="6" t="n">
        <v>13400000</v>
      </c>
      <c r="E22" s="4" t="inlineStr">
        <is>
          <t xml:space="preserve"> </t>
        </is>
      </c>
      <c r="F22" s="6" t="n">
        <v>13400000</v>
      </c>
      <c r="G22" s="4" t="inlineStr">
        <is>
          <t xml:space="preserve"> </t>
        </is>
      </c>
      <c r="H22"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Termination notice period</t>
        </is>
      </c>
      <c r="B4" s="4" t="inlineStr">
        <is>
          <t>6 months</t>
        </is>
      </c>
      <c r="C4" s="4" t="inlineStr">
        <is>
          <t xml:space="preserve"> </t>
        </is>
      </c>
    </row>
    <row r="5">
      <c r="A5" s="4" t="inlineStr">
        <is>
          <t>Cryptocurrency mining</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 from contract with customer, term</t>
        </is>
      </c>
      <c r="B7" s="4" t="inlineStr">
        <is>
          <t>1 day</t>
        </is>
      </c>
      <c r="C7" s="4" t="inlineStr">
        <is>
          <t xml:space="preserve"> </t>
        </is>
      </c>
    </row>
    <row r="8">
      <c r="A8" s="4" t="inlineStr">
        <is>
          <t>Sales Revenue Net | Customer Concentration Risk | Data Center Customer On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3</v>
      </c>
      <c r="C10" s="10" t="n">
        <v>0.47</v>
      </c>
    </row>
    <row r="11">
      <c r="A11" s="4" t="inlineStr">
        <is>
          <t>Sales Revenue Net | Customer Concentration Risk | Operator Customer On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22</v>
      </c>
      <c r="C13" s="10" t="n">
        <v>0.36</v>
      </c>
    </row>
    <row r="14">
      <c r="A14" s="4" t="inlineStr">
        <is>
          <t>Sales Revenue Net | Customer Concentration Risk | One Major Custom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0" t="n">
        <v>0.48</v>
      </c>
      <c r="C16" s="10" t="n">
        <v>0.16</v>
      </c>
    </row>
    <row r="17">
      <c r="A17" s="4" t="inlineStr">
        <is>
          <t>Cost of Goods and Service Benchmark | Supplier Concentration Risk | One Major Provider Of Hosting Services</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v>
      </c>
      <c r="C19" s="10" t="n">
        <v>0.23</v>
      </c>
    </row>
    <row r="20">
      <c r="A20" s="4" t="inlineStr">
        <is>
          <t>Cost of Goods and Service Benchmark | Supplier Concentration Risk | One Major Vendo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5600000000000001</v>
      </c>
      <c r="C22" s="10" t="n">
        <v>0.4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2" customWidth="1" min="3" max="3"/>
    <col width="25" customWidth="1" min="4" max="4"/>
    <col width="22" customWidth="1" min="5" max="5"/>
    <col width="22" customWidth="1" min="6" max="6"/>
    <col width="16" customWidth="1" min="7" max="7"/>
    <col width="18" customWidth="1" min="8" max="8"/>
  </cols>
  <sheetData>
    <row r="1">
      <c r="A1" s="1" t="inlineStr">
        <is>
          <t>RELATED PARTY TRANSACTIONS (Details) $ in Thousands</t>
        </is>
      </c>
      <c r="D1" s="2" t="inlineStr">
        <is>
          <t>3 Months Ended</t>
        </is>
      </c>
    </row>
    <row r="2">
      <c r="B2" s="2" t="inlineStr">
        <is>
          <t>Jan. 29, 2025 shares</t>
        </is>
      </c>
      <c r="C2" s="2" t="inlineStr">
        <is>
          <t>Jan. 24, 2025 USD ($)</t>
        </is>
      </c>
      <c r="D2" s="2" t="inlineStr">
        <is>
          <t>Mar. 31, 2025 USD ($) MW</t>
        </is>
      </c>
      <c r="E2" s="2" t="inlineStr">
        <is>
          <t>Mar. 31, 2024 USD ($)</t>
        </is>
      </c>
      <c r="F2" s="2" t="inlineStr">
        <is>
          <t>Dec. 31, 2024 USD ($)</t>
        </is>
      </c>
      <c r="G2" s="2" t="inlineStr">
        <is>
          <t>Apr. 10, 2024 a</t>
        </is>
      </c>
      <c r="H2" s="2" t="inlineStr">
        <is>
          <t>Apr. 10, 2024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acquired (in acres) | a</t>
        </is>
      </c>
      <c r="B4" s="4" t="inlineStr">
        <is>
          <t xml:space="preserve"> </t>
        </is>
      </c>
      <c r="C4" s="4" t="inlineStr">
        <is>
          <t xml:space="preserve"> </t>
        </is>
      </c>
      <c r="D4" s="4" t="inlineStr">
        <is>
          <t xml:space="preserve"> </t>
        </is>
      </c>
      <c r="E4" s="4" t="inlineStr">
        <is>
          <t xml:space="preserve"> </t>
        </is>
      </c>
      <c r="F4" s="4" t="inlineStr">
        <is>
          <t xml:space="preserve"> </t>
        </is>
      </c>
      <c r="G4" s="5" t="n">
        <v>12</v>
      </c>
      <c r="H4" s="4" t="inlineStr">
        <is>
          <t xml:space="preserve"> </t>
        </is>
      </c>
    </row>
    <row r="5">
      <c r="A5" s="4" t="inlineStr">
        <is>
          <t>Warehouse space acquired (in square feet)</t>
        </is>
      </c>
      <c r="B5" s="4" t="inlineStr">
        <is>
          <t xml:space="preserve"> </t>
        </is>
      </c>
      <c r="C5" s="4" t="inlineStr">
        <is>
          <t xml:space="preserve"> </t>
        </is>
      </c>
      <c r="D5" s="4" t="inlineStr">
        <is>
          <t xml:space="preserve"> </t>
        </is>
      </c>
      <c r="E5" s="4" t="inlineStr">
        <is>
          <t xml:space="preserve"> </t>
        </is>
      </c>
      <c r="F5" s="4" t="inlineStr">
        <is>
          <t xml:space="preserve"> </t>
        </is>
      </c>
      <c r="G5" s="5" t="n">
        <v>73000</v>
      </c>
      <c r="H5" s="5" t="n">
        <v>73000</v>
      </c>
    </row>
    <row r="6">
      <c r="A6" s="4" t="inlineStr">
        <is>
          <t>Purchase price of land</t>
        </is>
      </c>
      <c r="B6" s="4" t="inlineStr">
        <is>
          <t xml:space="preserve"> </t>
        </is>
      </c>
      <c r="C6" s="4" t="inlineStr">
        <is>
          <t xml:space="preserve"> </t>
        </is>
      </c>
      <c r="D6" s="6" t="n">
        <v>1450</v>
      </c>
      <c r="E6" s="4" t="inlineStr">
        <is>
          <t xml:space="preserve"> </t>
        </is>
      </c>
      <c r="F6" s="4" t="inlineStr">
        <is>
          <t xml:space="preserve"> </t>
        </is>
      </c>
      <c r="G6" s="4" t="inlineStr">
        <is>
          <t xml:space="preserve"> </t>
        </is>
      </c>
      <c r="H6" s="4" t="inlineStr">
        <is>
          <t xml:space="preserve"> </t>
        </is>
      </c>
    </row>
    <row r="7">
      <c r="A7" s="4" t="inlineStr">
        <is>
          <t>Power associated with acquired facility | MW</t>
        </is>
      </c>
      <c r="B7" s="4" t="inlineStr">
        <is>
          <t xml:space="preserve"> </t>
        </is>
      </c>
      <c r="C7" s="4" t="inlineStr">
        <is>
          <t xml:space="preserve"> </t>
        </is>
      </c>
      <c r="D7" s="13" t="n">
        <v>32.5</v>
      </c>
      <c r="E7" s="4" t="inlineStr">
        <is>
          <t xml:space="preserve"> </t>
        </is>
      </c>
      <c r="F7" s="4" t="inlineStr">
        <is>
          <t xml:space="preserve"> </t>
        </is>
      </c>
      <c r="G7" s="4" t="inlineStr">
        <is>
          <t xml:space="preserve"> </t>
        </is>
      </c>
      <c r="H7" s="4" t="inlineStr">
        <is>
          <t xml:space="preserve"> </t>
        </is>
      </c>
    </row>
    <row r="8">
      <c r="A8" s="4" t="inlineStr">
        <is>
          <t>Miners deployed to new facility | MW</t>
        </is>
      </c>
      <c r="B8" s="4" t="inlineStr">
        <is>
          <t xml:space="preserve"> </t>
        </is>
      </c>
      <c r="C8" s="4" t="inlineStr">
        <is>
          <t xml:space="preserve"> </t>
        </is>
      </c>
      <c r="D8" s="13" t="n">
        <v>8.5</v>
      </c>
      <c r="E8" s="4" t="inlineStr">
        <is>
          <t xml:space="preserve"> </t>
        </is>
      </c>
      <c r="F8" s="4" t="inlineStr">
        <is>
          <t xml:space="preserve"> </t>
        </is>
      </c>
      <c r="G8" s="4" t="inlineStr">
        <is>
          <t xml:space="preserve"> </t>
        </is>
      </c>
      <c r="H8" s="4" t="inlineStr">
        <is>
          <t xml:space="preserve"> </t>
        </is>
      </c>
    </row>
    <row r="9">
      <c r="A9" s="4" t="inlineStr">
        <is>
          <t>Interest expense</t>
        </is>
      </c>
      <c r="B9" s="4" t="inlineStr">
        <is>
          <t xml:space="preserve"> </t>
        </is>
      </c>
      <c r="C9" s="4" t="inlineStr">
        <is>
          <t xml:space="preserve"> </t>
        </is>
      </c>
      <c r="D9" s="6" t="n">
        <v>1400</v>
      </c>
      <c r="E9" s="6" t="n">
        <v>1800</v>
      </c>
      <c r="F9" s="4" t="inlineStr">
        <is>
          <t xml:space="preserve"> </t>
        </is>
      </c>
      <c r="G9" s="4" t="inlineStr">
        <is>
          <t xml:space="preserve"> </t>
        </is>
      </c>
      <c r="H9" s="4" t="inlineStr">
        <is>
          <t xml:space="preserve"> </t>
        </is>
      </c>
    </row>
    <row r="10">
      <c r="A10" s="4" t="inlineStr">
        <is>
          <t>Debt Exchang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umulative shares, maximum percentage allowed for issue</t>
        </is>
      </c>
      <c r="B12" s="4" t="inlineStr">
        <is>
          <t xml:space="preserve"> </t>
        </is>
      </c>
      <c r="C12" s="11" t="n">
        <v>0.19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t>
        </is>
      </c>
      <c r="B13" s="4" t="inlineStr">
        <is>
          <t xml:space="preserve"> </t>
        </is>
      </c>
      <c r="C13" s="4" t="inlineStr">
        <is>
          <t xml:space="preserve"> </t>
        </is>
      </c>
      <c r="D13" s="5" t="n">
        <v>100</v>
      </c>
      <c r="E13" s="4" t="inlineStr">
        <is>
          <t xml:space="preserve"> </t>
        </is>
      </c>
      <c r="F13" s="4" t="inlineStr">
        <is>
          <t xml:space="preserve"> </t>
        </is>
      </c>
      <c r="G13" s="4" t="inlineStr">
        <is>
          <t xml:space="preserve"> </t>
        </is>
      </c>
      <c r="H13" s="4" t="inlineStr">
        <is>
          <t xml:space="preserve"> </t>
        </is>
      </c>
    </row>
    <row r="14">
      <c r="A14" s="4" t="inlineStr">
        <is>
          <t>Common Class A | Debt Exchang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in connection with Equity Interest Payment Agreement (in shares) | shares</t>
        </is>
      </c>
      <c r="B16" s="5" t="n">
        <v>7527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debt modification amendment fee</t>
        </is>
      </c>
      <c r="B17" s="4" t="inlineStr">
        <is>
          <t xml:space="preserve"> </t>
        </is>
      </c>
      <c r="C17" s="4" t="inlineStr">
        <is>
          <t xml:space="preserve"> </t>
        </is>
      </c>
      <c r="D17" s="5" t="n">
        <v>1400</v>
      </c>
      <c r="E17" s="4" t="inlineStr">
        <is>
          <t xml:space="preserve"> </t>
        </is>
      </c>
      <c r="F17" s="4" t="inlineStr">
        <is>
          <t xml:space="preserve"> </t>
        </is>
      </c>
      <c r="G17" s="4" t="inlineStr">
        <is>
          <t xml:space="preserve"> </t>
        </is>
      </c>
      <c r="H17" s="4" t="inlineStr">
        <is>
          <t xml:space="preserve"> </t>
        </is>
      </c>
    </row>
    <row r="18">
      <c r="A18" s="4" t="inlineStr">
        <is>
          <t>Letter of Credit | Debt Exchang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11" t="n">
        <v>0.0850000000000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las Holdings LLC | Debt Exchang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tters of credit outstanding</t>
        </is>
      </c>
      <c r="B23" s="4" t="inlineStr">
        <is>
          <t xml:space="preserve"> </t>
        </is>
      </c>
      <c r="C23" s="6" t="n">
        <v>86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YSDEC | Atlas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tters of credit outstanding</t>
        </is>
      </c>
      <c r="B26" s="4" t="inlineStr">
        <is>
          <t xml:space="preserve"> </t>
        </is>
      </c>
      <c r="C26" s="4" t="inlineStr">
        <is>
          <t xml:space="preserve"> </t>
        </is>
      </c>
      <c r="D26" s="5" t="n">
        <v>5000</v>
      </c>
      <c r="E26" s="4" t="inlineStr">
        <is>
          <t xml:space="preserve"> </t>
        </is>
      </c>
      <c r="F26" s="6" t="n">
        <v>5000</v>
      </c>
      <c r="G26" s="4" t="inlineStr">
        <is>
          <t xml:space="preserve"> </t>
        </is>
      </c>
      <c r="H26" s="4" t="inlineStr">
        <is>
          <t xml:space="preserve"> </t>
        </is>
      </c>
    </row>
    <row r="27">
      <c r="A27" s="4" t="inlineStr">
        <is>
          <t>Empire Pipeline Incorporated | Atlas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tters of credit outstanding</t>
        </is>
      </c>
      <c r="B29" s="4" t="inlineStr">
        <is>
          <t xml:space="preserve"> </t>
        </is>
      </c>
      <c r="C29" s="4" t="inlineStr">
        <is>
          <t xml:space="preserve"> </t>
        </is>
      </c>
      <c r="D29" s="6" t="n">
        <v>3600</v>
      </c>
      <c r="E29" s="4" t="inlineStr">
        <is>
          <t xml:space="preserve"> </t>
        </is>
      </c>
      <c r="F29" s="6" t="n">
        <v>3600</v>
      </c>
      <c r="G29" s="4" t="inlineStr">
        <is>
          <t xml:space="preserve"> </t>
        </is>
      </c>
      <c r="H29" s="4" t="inlineStr">
        <is>
          <t xml:space="preserve"> </t>
        </is>
      </c>
    </row>
    <row r="30">
      <c r="A30" s="4" t="inlineStr">
        <is>
          <t>Greenidge Generation Holdings Inc | Atlas Holdings LLC And Affili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oting power of outstanding capital stock (as percent)</t>
        </is>
      </c>
      <c r="B32" s="4" t="inlineStr">
        <is>
          <t xml:space="preserve"> </t>
        </is>
      </c>
      <c r="C32" s="4" t="inlineStr">
        <is>
          <t xml:space="preserve"> </t>
        </is>
      </c>
      <c r="D32" s="11" t="n">
        <v>0.709</v>
      </c>
      <c r="E32" s="4" t="inlineStr">
        <is>
          <t xml:space="preserve"> </t>
        </is>
      </c>
      <c r="F32" s="4" t="inlineStr">
        <is>
          <t xml:space="preserve"> </t>
        </is>
      </c>
      <c r="G32" s="4" t="inlineStr">
        <is>
          <t xml:space="preserve"> </t>
        </is>
      </c>
      <c r="H32" s="4" t="inlineStr">
        <is>
          <t xml:space="preserve"> </t>
        </is>
      </c>
    </row>
  </sheetData>
  <mergeCells count="3">
    <mergeCell ref="D1:E1"/>
    <mergeCell ref="G1:H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 Contract Liability (Details) $ in Thousands</t>
        </is>
      </c>
      <c r="B1" s="2" t="inlineStr">
        <is>
          <t>3 Months Ended</t>
        </is>
      </c>
    </row>
    <row r="2">
      <c r="B2" s="2" t="inlineStr">
        <is>
          <t>Mar. 31, 2025 USD ($)</t>
        </is>
      </c>
    </row>
    <row r="3">
      <c r="A3" s="3" t="inlineStr">
        <is>
          <t>Contract With Customer, Liability [Roll Forward]</t>
        </is>
      </c>
      <c r="B3" s="4" t="inlineStr">
        <is>
          <t xml:space="preserve"> </t>
        </is>
      </c>
    </row>
    <row r="4">
      <c r="A4" s="4" t="inlineStr">
        <is>
          <t>Balance as of December 31, 2024</t>
        </is>
      </c>
      <c r="B4" s="6" t="n">
        <v>2339</v>
      </c>
    </row>
    <row r="5">
      <c r="A5" s="4" t="inlineStr">
        <is>
          <t>Revenue recognized</t>
        </is>
      </c>
      <c r="B5" s="5" t="n">
        <v>-2339</v>
      </c>
    </row>
    <row r="6">
      <c r="A6" s="4" t="inlineStr">
        <is>
          <t>Deposits received</t>
        </is>
      </c>
      <c r="B6" s="5" t="n">
        <v>0</v>
      </c>
    </row>
    <row r="7">
      <c r="A7" s="4" t="inlineStr">
        <is>
          <t>Balance as of March 31, 2025</t>
        </is>
      </c>
      <c r="B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Accrued Expenses (Details) - USD ($) $ in Thousands</t>
        </is>
      </c>
      <c r="B1" s="2" t="inlineStr">
        <is>
          <t>Mar. 31, 2025</t>
        </is>
      </c>
      <c r="C1" s="2" t="inlineStr">
        <is>
          <t>Dec. 31, 2024</t>
        </is>
      </c>
    </row>
    <row r="2">
      <c r="A2" s="3" t="inlineStr">
        <is>
          <t>Prepaid expenses:</t>
        </is>
      </c>
      <c r="B2" s="4" t="inlineStr">
        <is>
          <t xml:space="preserve"> </t>
        </is>
      </c>
      <c r="C2" s="4" t="inlineStr">
        <is>
          <t xml:space="preserve"> </t>
        </is>
      </c>
    </row>
    <row r="3">
      <c r="A3" s="4" t="inlineStr">
        <is>
          <t>Electric deposits</t>
        </is>
      </c>
      <c r="B3" s="6" t="n">
        <v>588</v>
      </c>
      <c r="C3" s="6" t="n">
        <v>588</v>
      </c>
    </row>
    <row r="4">
      <c r="A4" s="4" t="inlineStr">
        <is>
          <t>Prepaid insurance</t>
        </is>
      </c>
      <c r="B4" s="5" t="n">
        <v>800</v>
      </c>
      <c r="C4" s="5" t="n">
        <v>1279</v>
      </c>
    </row>
    <row r="5">
      <c r="A5" s="4" t="inlineStr">
        <is>
          <t>Other</t>
        </is>
      </c>
      <c r="B5" s="5" t="n">
        <v>673</v>
      </c>
      <c r="C5" s="5" t="n">
        <v>750</v>
      </c>
    </row>
    <row r="6">
      <c r="A6" s="4" t="inlineStr">
        <is>
          <t>Total</t>
        </is>
      </c>
      <c r="B6" s="5" t="n">
        <v>2061</v>
      </c>
      <c r="C6" s="5" t="n">
        <v>2617</v>
      </c>
    </row>
    <row r="7">
      <c r="A7" s="3" t="inlineStr">
        <is>
          <t>Accrued expenses:</t>
        </is>
      </c>
      <c r="B7" s="4" t="inlineStr">
        <is>
          <t xml:space="preserve"> </t>
        </is>
      </c>
      <c r="C7" s="4" t="inlineStr">
        <is>
          <t xml:space="preserve"> </t>
        </is>
      </c>
    </row>
    <row r="8">
      <c r="A8" s="4" t="inlineStr">
        <is>
          <t>Accrued interest</t>
        </is>
      </c>
      <c r="B8" s="5" t="n">
        <v>949</v>
      </c>
      <c r="C8" s="5" t="n">
        <v>974</v>
      </c>
    </row>
    <row r="9">
      <c r="A9" s="4" t="inlineStr">
        <is>
          <t>Other</t>
        </is>
      </c>
      <c r="B9" s="5" t="n">
        <v>2577</v>
      </c>
      <c r="C9" s="5" t="n">
        <v>3258</v>
      </c>
    </row>
    <row r="10">
      <c r="A10" s="4" t="inlineStr">
        <is>
          <t>Total</t>
        </is>
      </c>
      <c r="B10" s="6" t="n">
        <v>3526</v>
      </c>
      <c r="C10" s="6" t="n">
        <v>42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BALANCE SHEET AND CASH FLOW INFORMATION - Cash Flow Information (Details) - USD ($) $ in Thousands</t>
        </is>
      </c>
      <c r="B1" s="2" t="inlineStr">
        <is>
          <t>3 Months Ended</t>
        </is>
      </c>
    </row>
    <row r="2">
      <c r="B2" s="2" t="inlineStr">
        <is>
          <t>Mar. 31, 2025</t>
        </is>
      </c>
      <c r="C2" s="2" t="inlineStr">
        <is>
          <t>Mar. 31, 2024</t>
        </is>
      </c>
      <c r="D2" s="2" t="inlineStr">
        <is>
          <t>Dec. 31, 2024</t>
        </is>
      </c>
    </row>
    <row r="3">
      <c r="A3" s="3" t="inlineStr">
        <is>
          <t>Cash and Cash Equivalents [Line Items]</t>
        </is>
      </c>
      <c r="B3" s="4" t="inlineStr">
        <is>
          <t xml:space="preserve"> </t>
        </is>
      </c>
      <c r="C3" s="4" t="inlineStr">
        <is>
          <t xml:space="preserve"> </t>
        </is>
      </c>
      <c r="D3" s="4" t="inlineStr">
        <is>
          <t xml:space="preserve"> </t>
        </is>
      </c>
    </row>
    <row r="4">
      <c r="A4" s="4" t="inlineStr">
        <is>
          <t>Accumulated deficit</t>
        </is>
      </c>
      <c r="B4" s="6" t="n">
        <v>-395301</v>
      </c>
      <c r="C4" s="4" t="inlineStr">
        <is>
          <t xml:space="preserve"> </t>
        </is>
      </c>
      <c r="D4" s="6" t="n">
        <v>-389737</v>
      </c>
    </row>
    <row r="5">
      <c r="A5" s="4" t="inlineStr">
        <is>
          <t>Property and equipment purchases in accounts payable</t>
        </is>
      </c>
      <c r="B5" s="5" t="n">
        <v>34</v>
      </c>
      <c r="C5" s="6" t="n">
        <v>224</v>
      </c>
      <c r="D5" s="4" t="inlineStr">
        <is>
          <t xml:space="preserve"> </t>
        </is>
      </c>
    </row>
    <row r="6">
      <c r="A6" s="4" t="inlineStr">
        <is>
          <t>Common stock issued in exchange for reduction in debt</t>
        </is>
      </c>
      <c r="B6" s="5" t="n">
        <v>815</v>
      </c>
      <c r="C6" s="5" t="n">
        <v>0</v>
      </c>
      <c r="D6" s="4" t="inlineStr">
        <is>
          <t xml:space="preserve"> </t>
        </is>
      </c>
    </row>
    <row r="7">
      <c r="A7" s="4" t="inlineStr">
        <is>
          <t>Shares issued to settle extension fees for stand-by letters of credit</t>
        </is>
      </c>
      <c r="B7" s="5" t="n">
        <v>1370</v>
      </c>
      <c r="C7" s="5" t="n">
        <v>0</v>
      </c>
      <c r="D7" s="4" t="inlineStr">
        <is>
          <t xml:space="preserve"> </t>
        </is>
      </c>
    </row>
    <row r="8">
      <c r="A8" s="4" t="inlineStr">
        <is>
          <t>Cash paid for interest</t>
        </is>
      </c>
      <c r="B8" s="5" t="n">
        <v>1434</v>
      </c>
      <c r="C8" s="5" t="n">
        <v>1534</v>
      </c>
      <c r="D8" s="4" t="inlineStr">
        <is>
          <t xml:space="preserve"> </t>
        </is>
      </c>
    </row>
    <row r="9">
      <c r="A9" s="4" t="inlineStr">
        <is>
          <t>Cumulative Translation Adjustment</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Accumulated deficit</t>
        </is>
      </c>
      <c r="B11" s="6" t="n">
        <v>0</v>
      </c>
      <c r="C11" s="6" t="n">
        <v>22</v>
      </c>
      <c r="D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30" customWidth="1" min="2" max="2"/>
    <col width="30" customWidth="1" min="3" max="3"/>
    <col width="22" customWidth="1" min="4" max="4"/>
    <col width="22" customWidth="1" min="5" max="5"/>
  </cols>
  <sheetData>
    <row r="1">
      <c r="A1" s="1" t="inlineStr">
        <is>
          <t>DIGITAL ASSETS - Bitcoin Held (Details) $ in Thousands</t>
        </is>
      </c>
      <c r="B1" s="2" t="inlineStr">
        <is>
          <t>Mar. 31, 2025 USD ($) bitcoin</t>
        </is>
      </c>
      <c r="C1" s="2" t="inlineStr">
        <is>
          <t>Dec. 31, 2024 USD ($) bitcoin</t>
        </is>
      </c>
      <c r="D1" s="2" t="inlineStr">
        <is>
          <t>Mar. 31, 2024 USD ($)</t>
        </is>
      </c>
      <c r="E1" s="2" t="inlineStr">
        <is>
          <t>Dec. 31, 2023 USD ($)</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Number of bitcoin held | bitcoin</t>
        </is>
      </c>
      <c r="B3" s="13" t="n">
        <v>101.8</v>
      </c>
      <c r="C3" s="13" t="n">
        <v>74.5</v>
      </c>
      <c r="D3" s="4" t="inlineStr">
        <is>
          <t xml:space="preserve"> </t>
        </is>
      </c>
      <c r="E3" s="4" t="inlineStr">
        <is>
          <t xml:space="preserve"> </t>
        </is>
      </c>
    </row>
    <row r="4">
      <c r="A4" s="4" t="inlineStr">
        <is>
          <t>Carrying basis of bitcoin</t>
        </is>
      </c>
      <c r="B4" s="6" t="n">
        <v>8684</v>
      </c>
      <c r="C4" s="6" t="n">
        <v>5523</v>
      </c>
      <c r="D4" s="4" t="inlineStr">
        <is>
          <t xml:space="preserve"> </t>
        </is>
      </c>
      <c r="E4" s="4" t="inlineStr">
        <is>
          <t xml:space="preserve"> </t>
        </is>
      </c>
    </row>
    <row r="5">
      <c r="A5" s="4" t="inlineStr">
        <is>
          <t>Fair Value of bitcoin</t>
        </is>
      </c>
      <c r="B5" s="6" t="n">
        <v>8405</v>
      </c>
      <c r="C5" s="6" t="n">
        <v>6950</v>
      </c>
      <c r="D5" s="6" t="n">
        <v>323</v>
      </c>
      <c r="E5" s="6" t="n">
        <v>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5" customWidth="1" min="2" max="2"/>
  </cols>
  <sheetData>
    <row r="1">
      <c r="A1" s="1" t="inlineStr">
        <is>
          <t>CONDENSED CONSOLIDATED STATEMENTS OF STOCKHOLDERS’ EQUITY (UNAUDITED) (Parenthetical)</t>
        </is>
      </c>
      <c r="B1" s="2" t="inlineStr">
        <is>
          <t>12 Months Ended</t>
        </is>
      </c>
    </row>
    <row r="2">
      <c r="B2" s="2" t="inlineStr">
        <is>
          <t>Dec. 31, 2023</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3-08 [Membe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IGITAL ASSETS - Digital Assets Rollforward (Details) - USD ($) $ in Thousands</t>
        </is>
      </c>
      <c r="B1" s="2" t="inlineStr">
        <is>
          <t>3 Months Ended</t>
        </is>
      </c>
    </row>
    <row r="2">
      <c r="B2" s="2" t="inlineStr">
        <is>
          <t>Mar. 31, 2025</t>
        </is>
      </c>
      <c r="C2" s="2" t="inlineStr">
        <is>
          <t>Mar. 31, 2024</t>
        </is>
      </c>
    </row>
    <row r="3">
      <c r="A3" s="3" t="inlineStr">
        <is>
          <t>Crypto Asset [Roll Forward]</t>
        </is>
      </c>
      <c r="B3" s="4" t="inlineStr">
        <is>
          <t xml:space="preserve"> </t>
        </is>
      </c>
      <c r="C3" s="4" t="inlineStr">
        <is>
          <t xml:space="preserve"> </t>
        </is>
      </c>
    </row>
    <row r="4">
      <c r="A4" s="4" t="inlineStr">
        <is>
          <t>Beginning balance at fair value</t>
        </is>
      </c>
      <c r="B4" s="6" t="n">
        <v>6950</v>
      </c>
      <c r="C4" s="6" t="n">
        <v>369</v>
      </c>
    </row>
    <row r="5">
      <c r="A5" s="4" t="inlineStr">
        <is>
          <t>Additions</t>
        </is>
      </c>
      <c r="B5" s="5" t="n">
        <v>4226</v>
      </c>
      <c r="C5" s="5" t="n">
        <v>6999</v>
      </c>
    </row>
    <row r="6">
      <c r="A6" s="4" t="inlineStr">
        <is>
          <t>Dispositions</t>
        </is>
      </c>
      <c r="B6" s="5" t="n">
        <v>-1783</v>
      </c>
      <c r="C6" s="5" t="n">
        <v>-7104</v>
      </c>
    </row>
    <row r="7">
      <c r="A7" s="4" t="inlineStr">
        <is>
          <t>Gain (loss) on digital assets</t>
        </is>
      </c>
      <c r="B7" s="5" t="n">
        <v>-988</v>
      </c>
      <c r="C7" s="5" t="n">
        <v>59</v>
      </c>
    </row>
    <row r="8">
      <c r="A8" s="4" t="inlineStr">
        <is>
          <t>Ending balance</t>
        </is>
      </c>
      <c r="B8" s="6" t="n">
        <v>8405</v>
      </c>
      <c r="C8" s="6" t="n">
        <v>32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 - Fair Value Hierarchy (Details) - USD ($) $ in Thousands</t>
        </is>
      </c>
      <c r="B1" s="2" t="inlineStr">
        <is>
          <t>Mar. 31, 2025</t>
        </is>
      </c>
      <c r="C1" s="2" t="inlineStr">
        <is>
          <t>Dec. 31, 2024</t>
        </is>
      </c>
      <c r="D1" s="2" t="inlineStr">
        <is>
          <t>Mar. 31,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igital assets</t>
        </is>
      </c>
      <c r="B3" s="6" t="n">
        <v>8405</v>
      </c>
      <c r="C3" s="6" t="n">
        <v>6950</v>
      </c>
      <c r="D3" s="6" t="n">
        <v>323</v>
      </c>
      <c r="E3" s="6" t="n">
        <v>369</v>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Digital assets</t>
        </is>
      </c>
      <c r="B6" s="5" t="n">
        <v>8405</v>
      </c>
      <c r="C6" s="5" t="n">
        <v>6950</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Digital assets</t>
        </is>
      </c>
      <c r="B9" s="5" t="n">
        <v>0</v>
      </c>
      <c r="C9" s="5" t="n">
        <v>0</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Digital assets</t>
        </is>
      </c>
      <c r="B12" s="6" t="n">
        <v>0</v>
      </c>
      <c r="C12" s="6" t="n">
        <v>0</v>
      </c>
      <c r="D12" s="4" t="inlineStr">
        <is>
          <t xml:space="preserve"> </t>
        </is>
      </c>
      <c r="E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 Narrative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Impairment of long-lived assets</t>
        </is>
      </c>
      <c r="B4" s="6" t="n">
        <v>0</v>
      </c>
      <c r="C4" s="6" t="n">
        <v>16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ing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9242</v>
      </c>
      <c r="C4" s="6" t="n">
        <v>19333</v>
      </c>
    </row>
    <row r="5">
      <c r="A5" s="4" t="inlineStr">
        <is>
          <t>Selling, general and administrative</t>
        </is>
      </c>
      <c r="B5" s="5" t="n">
        <v>2776</v>
      </c>
      <c r="C5" s="5" t="n">
        <v>5393</v>
      </c>
    </row>
    <row r="6">
      <c r="A6" s="4" t="inlineStr">
        <is>
          <t>Depreciation</t>
        </is>
      </c>
      <c r="B6" s="5" t="n">
        <v>3131</v>
      </c>
      <c r="C6" s="5" t="n">
        <v>3234</v>
      </c>
    </row>
    <row r="7">
      <c r="A7" s="4" t="inlineStr">
        <is>
          <t>Impairment of long-lived assets</t>
        </is>
      </c>
      <c r="B7" s="5" t="n">
        <v>0</v>
      </c>
      <c r="C7" s="5" t="n">
        <v>169</v>
      </c>
    </row>
    <row r="8">
      <c r="A8" s="4" t="inlineStr">
        <is>
          <t>Loss on sale of assets</t>
        </is>
      </c>
      <c r="B8" s="5" t="n">
        <v>137</v>
      </c>
      <c r="C8" s="5" t="n">
        <v>0</v>
      </c>
    </row>
    <row r="9">
      <c r="A9" s="4" t="inlineStr">
        <is>
          <t>Gain on insurance proceeds</t>
        </is>
      </c>
      <c r="B9" s="5" t="n">
        <v>-399</v>
      </c>
      <c r="C9" s="5" t="n">
        <v>0</v>
      </c>
    </row>
    <row r="10">
      <c r="A10" s="4" t="inlineStr">
        <is>
          <t>Interest expense, net</t>
        </is>
      </c>
      <c r="B10" s="5" t="n">
        <v>2855</v>
      </c>
      <c r="C10" s="5" t="n">
        <v>1802</v>
      </c>
    </row>
    <row r="11">
      <c r="A11" s="4" t="inlineStr">
        <is>
          <t>Change in fair value of warrant asset</t>
        </is>
      </c>
      <c r="B11" s="5" t="n">
        <v>0</v>
      </c>
      <c r="C11" s="5" t="n">
        <v>420</v>
      </c>
    </row>
    <row r="12">
      <c r="A12" s="4" t="inlineStr">
        <is>
          <t>Loss on liquidation of subsidiary</t>
        </is>
      </c>
      <c r="B12" s="5" t="n">
        <v>348</v>
      </c>
      <c r="C12" s="5" t="n">
        <v>0</v>
      </c>
    </row>
    <row r="13">
      <c r="A13" s="4" t="inlineStr">
        <is>
          <t>Other income, net</t>
        </is>
      </c>
      <c r="B13" s="5" t="n">
        <v>-18</v>
      </c>
      <c r="C13" s="5" t="n">
        <v>0</v>
      </c>
    </row>
    <row r="14">
      <c r="A14" s="4" t="inlineStr">
        <is>
          <t>Benefit from income taxes</t>
        </is>
      </c>
      <c r="B14" s="5" t="n">
        <v>-10</v>
      </c>
      <c r="C14" s="5" t="n">
        <v>0</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19242</v>
      </c>
      <c r="C17" s="5" t="n">
        <v>19333</v>
      </c>
    </row>
    <row r="18">
      <c r="A18" s="4" t="inlineStr">
        <is>
          <t>Natural gas expense</t>
        </is>
      </c>
      <c r="B18" s="5" t="n">
        <v>8817</v>
      </c>
      <c r="C18" s="5" t="n">
        <v>5814</v>
      </c>
    </row>
    <row r="19">
      <c r="A19" s="4" t="inlineStr">
        <is>
          <t>Electricity for mining expense</t>
        </is>
      </c>
      <c r="B19" s="5" t="n">
        <v>1245</v>
      </c>
      <c r="C19" s="5" t="n">
        <v>0</v>
      </c>
    </row>
    <row r="20">
      <c r="A20" s="4" t="inlineStr">
        <is>
          <t>Emissions expense</t>
        </is>
      </c>
      <c r="B20" s="5" t="n">
        <v>2465</v>
      </c>
      <c r="C20" s="5" t="n">
        <v>1736</v>
      </c>
    </row>
    <row r="21">
      <c r="A21" s="4" t="inlineStr">
        <is>
          <t>Hosting fee expense</t>
        </is>
      </c>
      <c r="B21" s="5" t="n">
        <v>148</v>
      </c>
      <c r="C21" s="5" t="n">
        <v>1936</v>
      </c>
    </row>
    <row r="22">
      <c r="A22" s="4" t="inlineStr">
        <is>
          <t>Other cost of revenue</t>
        </is>
      </c>
      <c r="B22" s="5" t="n">
        <v>2323</v>
      </c>
      <c r="C22" s="5" t="n">
        <v>2832</v>
      </c>
    </row>
    <row r="23">
      <c r="A23" s="4" t="inlineStr">
        <is>
          <t>Segment gross profit</t>
        </is>
      </c>
      <c r="B23" s="5" t="n">
        <v>4244</v>
      </c>
      <c r="C23" s="5" t="n">
        <v>7015</v>
      </c>
    </row>
    <row r="24">
      <c r="A24" s="4" t="inlineStr">
        <is>
          <t>Selling, general and administrative</t>
        </is>
      </c>
      <c r="B24" s="5" t="n">
        <v>2776</v>
      </c>
      <c r="C24" s="5" t="n">
        <v>5393</v>
      </c>
    </row>
    <row r="25">
      <c r="A25" s="4" t="inlineStr">
        <is>
          <t>Depreciation</t>
        </is>
      </c>
      <c r="B25" s="5" t="n">
        <v>3131</v>
      </c>
      <c r="C25" s="5" t="n">
        <v>3234</v>
      </c>
    </row>
    <row r="26">
      <c r="A26" s="4" t="inlineStr">
        <is>
          <t>Impairment of long-lived assets</t>
        </is>
      </c>
      <c r="B26" s="5" t="n">
        <v>0</v>
      </c>
      <c r="C26" s="5" t="n">
        <v>169</v>
      </c>
    </row>
    <row r="27">
      <c r="A27" s="4" t="inlineStr">
        <is>
          <t>Loss (gain) on digital assets</t>
        </is>
      </c>
      <c r="B27" s="5" t="n">
        <v>988</v>
      </c>
      <c r="C27" s="5" t="n">
        <v>-59</v>
      </c>
    </row>
    <row r="28">
      <c r="A28" s="4" t="inlineStr">
        <is>
          <t>Loss on sale of assets</t>
        </is>
      </c>
      <c r="B28" s="5" t="n">
        <v>137</v>
      </c>
      <c r="C28" s="5" t="n">
        <v>0</v>
      </c>
    </row>
    <row r="29">
      <c r="A29" s="4" t="inlineStr">
        <is>
          <t>Gain on insurance proceeds</t>
        </is>
      </c>
      <c r="B29" s="5" t="n">
        <v>-399</v>
      </c>
      <c r="C29" s="5" t="n">
        <v>0</v>
      </c>
    </row>
    <row r="30">
      <c r="A30" s="4" t="inlineStr">
        <is>
          <t>Interest expense, net</t>
        </is>
      </c>
      <c r="B30" s="5" t="n">
        <v>2855</v>
      </c>
      <c r="C30" s="5" t="n">
        <v>1802</v>
      </c>
    </row>
    <row r="31">
      <c r="A31" s="4" t="inlineStr">
        <is>
          <t>Change in fair value of warrant asset</t>
        </is>
      </c>
      <c r="B31" s="5" t="n">
        <v>0</v>
      </c>
      <c r="C31" s="5" t="n">
        <v>420</v>
      </c>
    </row>
    <row r="32">
      <c r="A32" s="4" t="inlineStr">
        <is>
          <t>Loss on liquidation of subsidiary</t>
        </is>
      </c>
      <c r="B32" s="5" t="n">
        <v>348</v>
      </c>
      <c r="C32" s="5" t="n">
        <v>0</v>
      </c>
    </row>
    <row r="33">
      <c r="A33" s="4" t="inlineStr">
        <is>
          <t>Other income, net</t>
        </is>
      </c>
      <c r="B33" s="5" t="n">
        <v>-18</v>
      </c>
      <c r="C33" s="5" t="n">
        <v>0</v>
      </c>
    </row>
    <row r="34">
      <c r="A34" s="4" t="inlineStr">
        <is>
          <t>Benefit from income taxes</t>
        </is>
      </c>
      <c r="B34" s="5" t="n">
        <v>-10</v>
      </c>
      <c r="C34" s="5" t="n">
        <v>0</v>
      </c>
    </row>
    <row r="35">
      <c r="A35" s="4" t="inlineStr">
        <is>
          <t>Segment net loss</t>
        </is>
      </c>
      <c r="B35" s="6" t="n">
        <v>-5564</v>
      </c>
      <c r="C35" s="6" t="n">
        <v>-394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s>
  <sheetData>
    <row r="1">
      <c r="A1" s="1" t="inlineStr">
        <is>
          <t>SUBSEQUENT EVENTS (Details) - USD ($) $ in Millions</t>
        </is>
      </c>
      <c r="C1" s="2" t="inlineStr">
        <is>
          <t>1 Months Ended</t>
        </is>
      </c>
      <c r="D1" s="2" t="inlineStr">
        <is>
          <t>3 Months Ended</t>
        </is>
      </c>
    </row>
    <row r="2">
      <c r="B2" s="2" t="inlineStr">
        <is>
          <t>Apr. 08, 2025</t>
        </is>
      </c>
      <c r="C2" s="2" t="inlineStr">
        <is>
          <t>May 15, 2025</t>
        </is>
      </c>
      <c r="D2" s="2" t="inlineStr">
        <is>
          <t>Mar. 31, 2025</t>
        </is>
      </c>
      <c r="E2" s="2" t="inlineStr">
        <is>
          <t>Dec. 31, 2024</t>
        </is>
      </c>
    </row>
    <row r="3">
      <c r="A3" s="4" t="inlineStr">
        <is>
          <t>Senior Unsecured Notes | Senior Notes</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bt exchanged</t>
        </is>
      </c>
      <c r="B5" s="4" t="inlineStr">
        <is>
          <t xml:space="preserve"> </t>
        </is>
      </c>
      <c r="C5" s="4" t="inlineStr">
        <is>
          <t xml:space="preserve"> </t>
        </is>
      </c>
      <c r="D5" s="4" t="inlineStr">
        <is>
          <t xml:space="preserve"> </t>
        </is>
      </c>
      <c r="E5" s="9" t="n">
        <v>3.7</v>
      </c>
    </row>
    <row r="6">
      <c r="A6" s="4" t="inlineStr">
        <is>
          <t>Senior Unsecured Notes | Senior Notes | 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bt exchanged</t>
        </is>
      </c>
      <c r="B8" s="4" t="inlineStr">
        <is>
          <t xml:space="preserve"> </t>
        </is>
      </c>
      <c r="C8" s="9" t="n">
        <v>1.8</v>
      </c>
      <c r="D8" s="4" t="inlineStr">
        <is>
          <t xml:space="preserve"> </t>
        </is>
      </c>
      <c r="E8" s="4" t="inlineStr">
        <is>
          <t xml:space="preserve"> </t>
        </is>
      </c>
    </row>
    <row r="9">
      <c r="A9" s="4" t="inlineStr">
        <is>
          <t>Exchange Agreem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transaction (in shares)</t>
        </is>
      </c>
      <c r="B11" s="4" t="inlineStr">
        <is>
          <t xml:space="preserve"> </t>
        </is>
      </c>
      <c r="C11" s="4" t="inlineStr">
        <is>
          <t xml:space="preserve"> </t>
        </is>
      </c>
      <c r="D11" s="5" t="n">
        <v>643456</v>
      </c>
      <c r="E11" s="4" t="inlineStr">
        <is>
          <t xml:space="preserve"> </t>
        </is>
      </c>
    </row>
    <row r="12">
      <c r="A12" s="4" t="inlineStr">
        <is>
          <t>Exchange Agreement | Senior Notes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transaction (in shares)</t>
        </is>
      </c>
      <c r="B14" s="4" t="inlineStr">
        <is>
          <t xml:space="preserve"> </t>
        </is>
      </c>
      <c r="C14" s="5" t="n">
        <v>599000</v>
      </c>
      <c r="D14" s="4" t="inlineStr">
        <is>
          <t xml:space="preserve"> </t>
        </is>
      </c>
      <c r="E14" s="4" t="inlineStr">
        <is>
          <t xml:space="preserve"> </t>
        </is>
      </c>
    </row>
    <row r="15">
      <c r="A15" s="4" t="inlineStr">
        <is>
          <t>Exchange Agreement | Senior Unsecured Notes | Senior Notes | Subsequent Even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ash</t>
        </is>
      </c>
      <c r="B17" s="4" t="inlineStr">
        <is>
          <t xml:space="preserve"> </t>
        </is>
      </c>
      <c r="C17" s="9" t="n">
        <v>1.9</v>
      </c>
      <c r="D17" s="4" t="inlineStr">
        <is>
          <t xml:space="preserve"> </t>
        </is>
      </c>
      <c r="E17" s="4" t="inlineStr">
        <is>
          <t xml:space="preserve"> </t>
        </is>
      </c>
    </row>
    <row r="18">
      <c r="A18" s="4" t="inlineStr">
        <is>
          <t>Debt exchanged</t>
        </is>
      </c>
      <c r="B18" s="4" t="inlineStr">
        <is>
          <t xml:space="preserve"> </t>
        </is>
      </c>
      <c r="C18" s="9" t="n">
        <v>6.5</v>
      </c>
      <c r="D18" s="4" t="inlineStr">
        <is>
          <t xml:space="preserve"> </t>
        </is>
      </c>
      <c r="E18" s="4" t="inlineStr">
        <is>
          <t xml:space="preserve"> </t>
        </is>
      </c>
    </row>
    <row r="19">
      <c r="A19" s="4" t="inlineStr">
        <is>
          <t>Equity Interest Payment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shares issued in transaction (in shares)</t>
        </is>
      </c>
      <c r="B21" s="5" t="n">
        <v>90954</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 FROM OPERATIONS:</t>
        </is>
      </c>
      <c r="B3" s="4" t="inlineStr">
        <is>
          <t xml:space="preserve"> </t>
        </is>
      </c>
      <c r="C3" s="4" t="inlineStr">
        <is>
          <t xml:space="preserve"> </t>
        </is>
      </c>
    </row>
    <row r="4">
      <c r="A4" s="4" t="inlineStr">
        <is>
          <t>Net loss</t>
        </is>
      </c>
      <c r="B4" s="6" t="n">
        <v>-5564</v>
      </c>
      <c r="C4" s="6" t="n">
        <v>-3944</v>
      </c>
    </row>
    <row r="5">
      <c r="A5" s="3" t="inlineStr">
        <is>
          <t>Adjustments to reconcile net loss from operations to net cash flow from operating activities:</t>
        </is>
      </c>
      <c r="B5" s="4" t="inlineStr">
        <is>
          <t xml:space="preserve"> </t>
        </is>
      </c>
      <c r="C5" s="4" t="inlineStr">
        <is>
          <t xml:space="preserve"> </t>
        </is>
      </c>
    </row>
    <row r="6">
      <c r="A6" s="4" t="inlineStr">
        <is>
          <t>Depreciation</t>
        </is>
      </c>
      <c r="B6" s="5" t="n">
        <v>3131</v>
      </c>
      <c r="C6" s="5" t="n">
        <v>3234</v>
      </c>
    </row>
    <row r="7">
      <c r="A7" s="4" t="inlineStr">
        <is>
          <t>Change in fair value of warrant asset</t>
        </is>
      </c>
      <c r="B7" s="5" t="n">
        <v>0</v>
      </c>
      <c r="C7" s="5" t="n">
        <v>420</v>
      </c>
    </row>
    <row r="8">
      <c r="A8" s="4" t="inlineStr">
        <is>
          <t>Amortization of debt issuance costs</t>
        </is>
      </c>
      <c r="B8" s="5" t="n">
        <v>-83</v>
      </c>
      <c r="C8" s="5" t="n">
        <v>261</v>
      </c>
    </row>
    <row r="9">
      <c r="A9" s="4" t="inlineStr">
        <is>
          <t>Impairment of long-lived assets</t>
        </is>
      </c>
      <c r="B9" s="5" t="n">
        <v>0</v>
      </c>
      <c r="C9" s="5" t="n">
        <v>169</v>
      </c>
    </row>
    <row r="10">
      <c r="A10" s="4" t="inlineStr">
        <is>
          <t>Loss on sale of assets</t>
        </is>
      </c>
      <c r="B10" s="5" t="n">
        <v>137</v>
      </c>
      <c r="C10" s="5" t="n">
        <v>0</v>
      </c>
    </row>
    <row r="11">
      <c r="A11" s="4" t="inlineStr">
        <is>
          <t>Stock-based compensation expense</t>
        </is>
      </c>
      <c r="B11" s="5" t="n">
        <v>543</v>
      </c>
      <c r="C11" s="5" t="n">
        <v>1070</v>
      </c>
    </row>
    <row r="12">
      <c r="A12" s="4" t="inlineStr">
        <is>
          <t>Revenues from digital assets production</t>
        </is>
      </c>
      <c r="B12" s="5" t="n">
        <v>-4226</v>
      </c>
      <c r="C12" s="5" t="n">
        <v>-6999</v>
      </c>
    </row>
    <row r="13">
      <c r="A13" s="4" t="inlineStr">
        <is>
          <t>Proceeds from sale of digital assets</t>
        </is>
      </c>
      <c r="B13" s="5" t="n">
        <v>0</v>
      </c>
      <c r="C13" s="5" t="n">
        <v>7104</v>
      </c>
    </row>
    <row r="14">
      <c r="A14" s="4" t="inlineStr">
        <is>
          <t>Loss (gain) on digital assets</t>
        </is>
      </c>
      <c r="B14" s="5" t="n">
        <v>-988</v>
      </c>
      <c r="C14" s="5" t="n">
        <v>59</v>
      </c>
    </row>
    <row r="15">
      <c r="A15" s="4" t="inlineStr">
        <is>
          <t>Gain on insurance proceeds</t>
        </is>
      </c>
      <c r="B15" s="5" t="n">
        <v>-399</v>
      </c>
      <c r="C15" s="5" t="n">
        <v>0</v>
      </c>
    </row>
    <row r="16">
      <c r="A16" s="4" t="inlineStr">
        <is>
          <t>Loss on liquidation of subsidiary</t>
        </is>
      </c>
      <c r="B16" s="5" t="n">
        <v>348</v>
      </c>
      <c r="C16" s="5" t="n">
        <v>0</v>
      </c>
    </row>
    <row r="17">
      <c r="A17" s="3" t="inlineStr">
        <is>
          <t>Changes in operating assets and liabilities:</t>
        </is>
      </c>
      <c r="B17" s="4" t="inlineStr">
        <is>
          <t xml:space="preserve"> </t>
        </is>
      </c>
      <c r="C17" s="4" t="inlineStr">
        <is>
          <t xml:space="preserve"> </t>
        </is>
      </c>
    </row>
    <row r="18">
      <c r="A18" s="4" t="inlineStr">
        <is>
          <t>Accounts receivable</t>
        </is>
      </c>
      <c r="B18" s="5" t="n">
        <v>1070</v>
      </c>
      <c r="C18" s="5" t="n">
        <v>-216</v>
      </c>
    </row>
    <row r="19">
      <c r="A19" s="4" t="inlineStr">
        <is>
          <t>Emissions and carbon offset credits</t>
        </is>
      </c>
      <c r="B19" s="5" t="n">
        <v>2376</v>
      </c>
      <c r="C19" s="5" t="n">
        <v>-6258</v>
      </c>
    </row>
    <row r="20">
      <c r="A20" s="4" t="inlineStr">
        <is>
          <t>Prepaids and other assets</t>
        </is>
      </c>
      <c r="B20" s="5" t="n">
        <v>556</v>
      </c>
      <c r="C20" s="5" t="n">
        <v>626</v>
      </c>
    </row>
    <row r="21">
      <c r="A21" s="4" t="inlineStr">
        <is>
          <t>Accounts payable</t>
        </is>
      </c>
      <c r="B21" s="5" t="n">
        <v>-262</v>
      </c>
      <c r="C21" s="5" t="n">
        <v>-317</v>
      </c>
    </row>
    <row r="22">
      <c r="A22" s="4" t="inlineStr">
        <is>
          <t>Accrued emissions</t>
        </is>
      </c>
      <c r="B22" s="5" t="n">
        <v>-1502</v>
      </c>
      <c r="C22" s="5" t="n">
        <v>1736</v>
      </c>
    </row>
    <row r="23">
      <c r="A23" s="4" t="inlineStr">
        <is>
          <t>Accrued expenses</t>
        </is>
      </c>
      <c r="B23" s="5" t="n">
        <v>-707</v>
      </c>
      <c r="C23" s="5" t="n">
        <v>-1850</v>
      </c>
    </row>
    <row r="24">
      <c r="A24" s="4" t="inlineStr">
        <is>
          <t>Contract liabilities</t>
        </is>
      </c>
      <c r="B24" s="5" t="n">
        <v>-2339</v>
      </c>
      <c r="C24" s="5" t="n">
        <v>0</v>
      </c>
    </row>
    <row r="25">
      <c r="A25" s="4" t="inlineStr">
        <is>
          <t>Other long-term liabilities</t>
        </is>
      </c>
      <c r="B25" s="5" t="n">
        <v>1505</v>
      </c>
      <c r="C25" s="5" t="n">
        <v>0</v>
      </c>
    </row>
    <row r="26">
      <c r="A26" s="4" t="inlineStr">
        <is>
          <t>Other</t>
        </is>
      </c>
      <c r="B26" s="5" t="n">
        <v>-1298</v>
      </c>
      <c r="C26" s="5" t="n">
        <v>-38</v>
      </c>
    </row>
    <row r="27">
      <c r="A27" s="4" t="inlineStr">
        <is>
          <t>Net cash flow used for operating activities</t>
        </is>
      </c>
      <c r="B27" s="5" t="n">
        <v>-5726</v>
      </c>
      <c r="C27" s="5" t="n">
        <v>-5061</v>
      </c>
    </row>
    <row r="28">
      <c r="A28" s="3" t="inlineStr">
        <is>
          <t>INVESTING ACTIVITIES FROM OPERATIONS:</t>
        </is>
      </c>
      <c r="B28" s="4" t="inlineStr">
        <is>
          <t xml:space="preserve"> </t>
        </is>
      </c>
      <c r="C28" s="4" t="inlineStr">
        <is>
          <t xml:space="preserve"> </t>
        </is>
      </c>
    </row>
    <row r="29">
      <c r="A29" s="4" t="inlineStr">
        <is>
          <t>Purchases of and deposits for property and equipment</t>
        </is>
      </c>
      <c r="B29" s="5" t="n">
        <v>-902</v>
      </c>
      <c r="C29" s="5" t="n">
        <v>-1332</v>
      </c>
    </row>
    <row r="30">
      <c r="A30" s="4" t="inlineStr">
        <is>
          <t>Proceeds from sale of assets</t>
        </is>
      </c>
      <c r="B30" s="5" t="n">
        <v>706</v>
      </c>
      <c r="C30" s="5" t="n">
        <v>380</v>
      </c>
    </row>
    <row r="31">
      <c r="A31" s="4" t="inlineStr">
        <is>
          <t>Proceeds from insurance claim</t>
        </is>
      </c>
      <c r="B31" s="5" t="n">
        <v>399</v>
      </c>
      <c r="C31" s="5" t="n">
        <v>0</v>
      </c>
    </row>
    <row r="32">
      <c r="A32" s="4" t="inlineStr">
        <is>
          <t>Proceeds from sale of digital assets</t>
        </is>
      </c>
      <c r="B32" s="5" t="n">
        <v>1783</v>
      </c>
      <c r="C32" s="5" t="n">
        <v>0</v>
      </c>
    </row>
    <row r="33">
      <c r="A33" s="4" t="inlineStr">
        <is>
          <t>Net cash flow provided by (used for) investing activities</t>
        </is>
      </c>
      <c r="B33" s="5" t="n">
        <v>1986</v>
      </c>
      <c r="C33" s="5" t="n">
        <v>-952</v>
      </c>
    </row>
    <row r="34">
      <c r="A34" s="3" t="inlineStr">
        <is>
          <t>FINANCING ACTIVITIES FROM OPERATIONS:</t>
        </is>
      </c>
      <c r="B34" s="4" t="inlineStr">
        <is>
          <t xml:space="preserve"> </t>
        </is>
      </c>
      <c r="C34" s="4" t="inlineStr">
        <is>
          <t xml:space="preserve"> </t>
        </is>
      </c>
    </row>
    <row r="35">
      <c r="A35" s="4" t="inlineStr">
        <is>
          <t>Proceeds from issuance of common stock, net of issuance costs</t>
        </is>
      </c>
      <c r="B35" s="5" t="n">
        <v>0</v>
      </c>
      <c r="C35" s="5" t="n">
        <v>1038</v>
      </c>
    </row>
    <row r="36">
      <c r="A36" s="4" t="inlineStr">
        <is>
          <t>Proceeds from issuance of common stock and pre-funded warrants</t>
        </is>
      </c>
      <c r="B36" s="5" t="n">
        <v>0</v>
      </c>
      <c r="C36" s="5" t="n">
        <v>6000</v>
      </c>
    </row>
    <row r="37">
      <c r="A37" s="4" t="inlineStr">
        <is>
          <t>Net cash flow provided by financing activities</t>
        </is>
      </c>
      <c r="B37" s="5" t="n">
        <v>0</v>
      </c>
      <c r="C37" s="5" t="n">
        <v>7038</v>
      </c>
    </row>
    <row r="38">
      <c r="A38" s="4" t="inlineStr">
        <is>
          <t>CHANGE IN CASH, CASH EQUIVALENTS AND RESTRICTED CASH</t>
        </is>
      </c>
      <c r="B38" s="5" t="n">
        <v>-3740</v>
      </c>
      <c r="C38" s="5" t="n">
        <v>1025</v>
      </c>
    </row>
    <row r="39">
      <c r="A39" s="4" t="inlineStr">
        <is>
          <t>CASH, CASH EQUIVALENTS AND RESTRICTED CASH - beginning of year</t>
        </is>
      </c>
      <c r="B39" s="5" t="n">
        <v>8619</v>
      </c>
      <c r="C39" s="5" t="n">
        <v>13312</v>
      </c>
    </row>
    <row r="40">
      <c r="A40" s="4" t="inlineStr">
        <is>
          <t>CASH, CASH EQUIVALENTS AND RESTRICTED CASH - end of period</t>
        </is>
      </c>
      <c r="B40" s="6" t="n">
        <v>4879</v>
      </c>
      <c r="C40" s="6" t="n">
        <v>143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Greenidge Generation Holdings Inc., together with its subsidiaries (collectively, "Greenidge" or the "Company") owns and operates a vertically integrated cryptocurrency datacenter and power generation company. The Company owns and operates facilities in Torrey, New York (the "New York Facility") and Columbia, Mississippi (the "Mississippi Facility"), and operates a facility under a lease in Underwood, North Dakota (the "North Dakota Facility"). The Company generates revenue in U.S. dollars by providing hosting, power and technical support services to third-party owned bitcoin mining equipment and generates revenue in the form of bitcoin by earning bitcoin as rewards and transaction fees for supporting the global bitcoin network with application-specific integrated circuit computers ("ASICs" or "miners") owned by the Company, which may be operated at the Company's sites or at third-party hosting sites through short-term hosting agreements. The Company also owns and operates a 106 megawatt ("MW") power facility that is connected to the New York Independent System Operator ("NYISO") power grid. In addition to the electricity used "behind the meter" by the New York datacenter, the Company sells electricity to NYISO at all times when its power plant is running and increases or decreases the amount of electricity sold based on prevailing prices in the wholesale electricity market and demand for electric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of Condensed Consolidated Financial Statements In the opinion of Greenidge management, the accompanying condensed consolidated financial statements include all adjustments necessary for a fair presentation of the results for the interim periods presented and such adjustments are of a normal recurring nature. The results for the unaudited interim condensed consolidated statements of operations are not necessarily indicative of results to be expected for the year ending December 31, 2025 or for any future interim period. The unaudited interim condensed consolidated financial statements do not include all of the information and notes required by United States Generally Accepted Accounting Principles for complete financial statements. The accompanying condensed consolidated financial statements should be read in conjunction with the notes to the consolidated financial statements of the Company in its 2024 Annual Report on Form 10-K. Liquidity In accordance with the Financial Accounting Standards Board ("FASB") Accounting Standards Update ("ASU") 2014-15, Presentation of Financial Statements – Going Concern, the Company’s management evaluated whether there are conditions or events that pose risk associated with the Company's ability to continue as a going concern within one year after the date these financial statements have been issued. The Company’s consolidated financial statements have been prepared assuming that it will continue as a going concern. The Company has historically incurred operating losses and negative cash flows from operations. These losses were primarily the result of challenging bitcoin mining economics beginning in 2022, driven by increased energy prices and a significant decline in bitcoin prices. While the recovery in bitcoin prices and a reduction in energy costs have since improved mining economics, these gains have been partially offset by increased mining difficulty and by the April 19, 2024 halving, which reduced miner rewards. The existence of these factors beginning in 2022 raised substantial doubt about the Company’s ability to continue as a going concern. However, the Company believes this substantial doubt is alleviated by management’s plans, which include relying on existing cash and cash equivalents, together with digital assets, cash generated from operations and the proceeds from the pending sale of the remaining 152 acres in Spartanburg, South Carolina (the "South Carolina Land") owned by us, to fund its operations and satisfy its current obligations through the next 12 months. Management has taken certain actions since 2022 to improve the Company’s liquidity, including, among other things, the sale of assets, the proceeds of which were used to extinguish $80.3 million of debt, and significant restructuring activities to materially reduce selling, general and administrative expenses. On November 27, 2024, the Company entered into a definitive agreement to sell the South Carolina Land for $12.1 million in cash and an 8% profit participation interest in the property’s planned data center. The closing of the sale is in process and expected to close in 2025. However, the Company’s projected operating cash flows are not sufficient in the long-term to meet the existing long-term debt obligations. The Company is considering various items to address the long-term debt obligations, including the retirement or purchase of its outstanding debt through cash purchases and/or exchanges for equity or other debt, which may be conducted in open-market purchases, privately negotiated transactions or other transactions. Such repurchases or exchanges, if any will be upon such terms and at such prices as the Company may determine, and will depend on prevailing market conditions, liquidity requirements, contractual restrictions and other factors. The amounts involved may be material and to the extent equity is used, dilutive. During the year ended December 31, 2024, the Company entered into privately negotiated exchange agreements, pursuant to which it issued an aggregate of 692,433 shares of the Company’s Class A common stock, in exchange for $3.7 million aggregate principal amount of its 8.50% Senior Notes due October 2026 (the "Senior Notes"). During the first quarter of 2025, the Company entered into privately negotiated exchange agreements, pursuant to which it issued an aggregate of 643,456 shares of the Company's Class A common stock in exchange for $1.8 million aggregate principal amount of its Senior Notes. From April 1, 2025 through the date of this filing, the Company entered into privately negotiated exchange agreements, pursuant to which it issued an aggregate of 599,000 shares of the Company's Class A common stock and agreed to pay $1.9 million in cash in exchange for $6.5 million aggregate principal amount of the Senior Notes. The Company’s operating cash flows are highly dependent on bitcoin mining economics commonly measured by hashprice. Increases in the price of bitcoin benefit the Company by increasing the amount of revenue earned for each bitcoin earned. Increases in the difficulty to mine a bitcoin adversely affect the Company by decreasing the number of bitcoin earned. Increases in the costs of electricity, natural gas, and emissions credits adversely affect the Company by increasing operating costs. Depending on the Company’s assumptions regarding the bitcoin hashprice and energy price inputs, the estimates of the amounts of required liquidity vary significantly. There can be no assurances that these assumptions used to estimate liquidity requirements and future cash burn rates will be correct, and the ability to be predictive is uncertain due to the limited ability to predict future bitcoin and energy prices. The Company’s forecast also anticipates proceeds from the sale of the South Carolina Land classified as held for sale and any inability to close on a sale of that facility will further adversely impact the Company’s liquidity projections . Additionally, the inability to procure and comply with the permits and licenses required to operate the Company’s facilities, including the Title V Air Permit for the New York Facility, which is subject to ongoing litigation (see Note 10), may have an adverse impact on its ability to meet cash flow forecasts. While the Company believes it will be successful in its efforts to improve liquidity, which will allow it to meet its financial commitments for at least the next 12 months, there can be no assurance that these efforts will be successful. Reclassifications Certain prior year amounts have been reclassified to conform to the current year's presentation.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4. There have been no material changes to the significant accounting policies, except as described herein, for the three months ended March 31, 2025. Leases The Company accounts for leases in accordance with ASC 842.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and is subsequently measured at amortized cost using the effective interest method. As the rate implicit in the lease is not readily available, the Company uses its incremental borrowing rate based on the information available at the commencement date in determining the present value of lease payments. The Company leases property for its corporate office and a land used in cryptocurrency mining operations. Leases are categorized into two asset classes: corporate real estate and land - cryptocurrency mining. For the corporate real estate asset class, the Company has elected to combine lease and non-lease components. The Company excluded short-term leases having initial terms of 12 months or less as an accounting policy election and recognizes rent expense on a straight-line basis over the lease term. Lease payments included in the measurement of the lease liability comprise fixed payments. Variable lease payment amounts, such as increases in lease payments based on changes in usage, are not included in the measurement of the ROU asset or lease liability and are expensed as incurred. See Note 10, " Commitments and Contingencies " for additional information. Recent Accounting Pronouncements, Not Yet Adopted In December 2023, the FASB issued ASU No. 2023-09, Income Taxes (Topic 740): Improvements to Income Tax Disclosure.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evaluating the impact the adoption of this ASU will have on its consolidated financial statements and disclosures. In November 2024, the FASB issued ASU 2024-03, Income Statement—Reporting Comprehensive Income—Expense Disaggregation Disclosures (Subtopic 220-40): Disaggregation of Income Statement Expenses. ASU 2024-03 requires additional disclosures of certain costs and expenses specified in the updated guidance to provide enhanced transparency into aggregate amounts presented on the Consolidated Statements of Operations and Comprehensive Loss. In January 2025, the FASB issued ASU 2025-01, Income Statement—Reporting Comprehensive Income—Expense Disaggregation Disclosures (Subtopic 220-40), which clarifies the effective date of ASU 2024-03. This guidance becomes effective for annual periods beginning after December 15, 2026, and interim periods within annual periods beginning after December 15, 2027. Early adoption is permitted. The Company is currently evaluating this guidance to determine the impact on its disclosures. In November 2024, the FASB issued ASU 2024-04, Debt—Debt with Conversion and Other Options (Subtopic 470-20): Induced Conversions of Convertible Debt Instruments. ASU 2024-04 clarifies the requirements for determining whether certain settlements of convertible debt instruments should be accounted as an induced conversion. This guidance becomes effective for annual reporting periods beginning after December 15, 2025, and interim periods within those annual reporting periods. Early adoption is permitted. The Company expects this guidance will have no impact to its Consolidated Financial Statements. Recent Accounting Pronouncements, Adopted In March 2025, the FASB issued ASU No. 2025-02, Liabilities (Subtopic 405): Amendments to SEC Paragraphs Pursuant to SEC Staff Accounting Bulletin No. 122, which amends the Accounting Standards Codification to remove the text of SEC Staff Bulletin ("SAB") 121: Accounting for Obligations to Safeguard Crypto-Assets an Entity Holds for its Platform Users as it has been rescinded by the issuance of SAB 122. ASU 2025-02 is effective immediately and has not had an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5:12Z</dcterms:created>
  <dcterms:modified xmlns:dcterms="http://purl.org/dc/terms/" xmlns:xsi="http://www.w3.org/2001/XMLSchema-instance" xsi:type="dcterms:W3CDTF">2025-05-15T20:55:14Z</dcterms:modified>
</cp:coreProperties>
</file>